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Inco" sheetId="3" r:id="rId3"/>
    <s:sheet name="Consolidated Statement of Partn" sheetId="4" r:id="rId4"/>
    <s:sheet name="Consolidated Statements of Cash" sheetId="5" r:id="rId5"/>
    <s:sheet name="Basis of Presentation" sheetId="6" r:id="rId6"/>
    <s:sheet name="Restricted Cash" sheetId="7" r:id="rId7"/>
    <s:sheet name="Inventory" sheetId="8" r:id="rId8"/>
    <s:sheet name="Property, Plant and Equipment" sheetId="9" r:id="rId9"/>
    <s:sheet name="Accrued Liabilities" sheetId="10" r:id="rId10"/>
    <s:sheet name="Debt" sheetId="11" r:id="rId11"/>
    <s:sheet name="Related Party Transactions" sheetId="12" r:id="rId12"/>
    <s:sheet name="Supplemental Cash Flow Informat" sheetId="13" r:id="rId13"/>
    <s:sheet name="Recent Accounting Standards" sheetId="14" r:id="rId14"/>
    <s:sheet name="Basis of Presentation (Policies" sheetId="15" r:id="rId15"/>
    <s:sheet name="Restricted Cash (Tables)" sheetId="16" r:id="rId16"/>
    <s:sheet name="Inventory (Tables)" sheetId="17" r:id="rId17"/>
    <s:sheet name="Property, Plant and Equipment (" sheetId="18" r:id="rId18"/>
    <s:sheet name="Accrued Liabilities (Tables)" sheetId="19" r:id="rId19"/>
    <s:sheet name="Debt (Tables)" sheetId="20" r:id="rId20"/>
    <s:sheet name="Related Party Transactions (Tab" sheetId="21" r:id="rId21"/>
    <s:sheet name="Supplemental Cash Flow Inform22" sheetId="22" r:id="rId22"/>
    <s:sheet name="Recent Accounting Standards (Ta" sheetId="23" r:id="rId23"/>
    <s:sheet name="Restricted Cash (Details)" sheetId="24" r:id="rId24"/>
    <s:sheet name="Inventory (Details)" sheetId="25" r:id="rId25"/>
    <s:sheet name="Property, Plant and Equipment26" sheetId="26" r:id="rId26"/>
    <s:sheet name="Accrued Liabilities (Details)" sheetId="27" r:id="rId27"/>
    <s:sheet name="Debt - Schedule of Debt Instrum" sheetId="28" r:id="rId28"/>
    <s:sheet name="Debt - Schedule of Carrying Val" sheetId="29" r:id="rId29"/>
    <s:sheet name="Related Party Transactions - Sc" sheetId="30" r:id="rId30"/>
    <s:sheet name="Related Party Transactions - Na" sheetId="31" r:id="rId31"/>
    <s:sheet name="Supplemental Cash Flow Inform32" sheetId="32" r:id="rId32"/>
  </s:sheets>
  <s:definedNames/>
  <s:calcPr calcId="124519" calcMode="auto" fullCalcOnLoad="1"/>
</s:workbook>
</file>

<file path=xl/sharedStrings.xml><?xml version="1.0" encoding="utf-8"?>
<sst xmlns="http://schemas.openxmlformats.org/spreadsheetml/2006/main" uniqueCount="270">
  <si>
    <t>Document and Entity Information</t>
  </si>
  <si>
    <t>6 Months Ended</t>
  </si>
  <si>
    <t>Jun. 30, 2016shares</t>
  </si>
  <si>
    <t>Document and Entity Information [Abstract]</t>
  </si>
  <si>
    <t>Entity Registrant Name</t>
  </si>
  <si>
    <t>Sabine Pass LNG, L.P.</t>
  </si>
  <si>
    <t>Entity Central Index Key</t>
  </si>
  <si>
    <t>Current Fiscal Year End Date</t>
  </si>
  <si>
    <t>--12-31</t>
  </si>
  <si>
    <t>Entity Filer Category</t>
  </si>
  <si>
    <t>Non-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solidated Balance Sheets - USD ($) $ in Thousands</t>
  </si>
  <si>
    <t>Jun. 30, 2016</t>
  </si>
  <si>
    <t>Dec. 31, 2015</t>
  </si>
  <si>
    <t>Current assets</t>
  </si>
  <si>
    <t>Cash and cash equivalents</t>
  </si>
  <si>
    <t>Restricted cash</t>
  </si>
  <si>
    <t>Accounts and other receivables</t>
  </si>
  <si>
    <t>Accounts receivable—affiliate</t>
  </si>
  <si>
    <t>Advances to affiliate</t>
  </si>
  <si>
    <t>Inventory</t>
  </si>
  <si>
    <t>Other current assets</t>
  </si>
  <si>
    <t>Total current assets</t>
  </si>
  <si>
    <t>Non-current restricted cash</t>
  </si>
  <si>
    <t>Property, plant and equipment, net</t>
  </si>
  <si>
    <t>Other non-current assets</t>
  </si>
  <si>
    <t>Total assets</t>
  </si>
  <si>
    <t>Current liabilities</t>
  </si>
  <si>
    <t>Accounts payable</t>
  </si>
  <si>
    <t>Accrued liabilities</t>
  </si>
  <si>
    <t>Current debt, net</t>
  </si>
  <si>
    <t>Due to affiliates</t>
  </si>
  <si>
    <t>Deferred revenue</t>
  </si>
  <si>
    <t>Deferred revenue—affiliate</t>
  </si>
  <si>
    <t>Total current liabilities</t>
  </si>
  <si>
    <t>Long-term debt, net of discount</t>
  </si>
  <si>
    <t>Non-current deferred revenue</t>
  </si>
  <si>
    <t>Non-current deferred revenue—affiliate</t>
  </si>
  <si>
    <t>Other non-current liabilities</t>
  </si>
  <si>
    <t>Other non-current liabilities—affiliate</t>
  </si>
  <si>
    <t>Partners’ deficit</t>
  </si>
  <si>
    <t>Total liabilities and partners’ deficit</t>
  </si>
  <si>
    <t>Consolidated Statements of Income - USD ($) $ in Thousands</t>
  </si>
  <si>
    <t>3 Months Ended</t>
  </si>
  <si>
    <t>Jun. 30, 2015</t>
  </si>
  <si>
    <t>Revenues</t>
  </si>
  <si>
    <t>Regasification revenues</t>
  </si>
  <si>
    <t>Regasification revenues—affiliate</t>
  </si>
  <si>
    <t>Other revenues—affiliate</t>
  </si>
  <si>
    <t>Total revenues</t>
  </si>
  <si>
    <t>Operating costs and expenses</t>
  </si>
  <si>
    <t>Operating and maintenance expense</t>
  </si>
  <si>
    <t>Operating and maintenance expense—affiliate</t>
  </si>
  <si>
    <t>General and administrative expense</t>
  </si>
  <si>
    <t>General and administrative expense—affiliate</t>
  </si>
  <si>
    <t>Depreciation and amortization expense</t>
  </si>
  <si>
    <t>Total operating costs and expenses</t>
  </si>
  <si>
    <t>Income from operations</t>
  </si>
  <si>
    <t>Other income (expense)</t>
  </si>
  <si>
    <t>Interest expense</t>
  </si>
  <si>
    <t>Other income</t>
  </si>
  <si>
    <t>Total other expense</t>
  </si>
  <si>
    <t>Net income</t>
  </si>
  <si>
    <t>Consolidated Statement of Partners' Deficit - USD ($) $ in Thousands</t>
  </si>
  <si>
    <t>Partners' Capital Beginning of Period</t>
  </si>
  <si>
    <t>Increase (Decrease) in Partners' Capital [Roll Forward]</t>
  </si>
  <si>
    <t>Non-cash contributions from limited partner</t>
  </si>
  <si>
    <t>Distributions to limited partner</t>
  </si>
  <si>
    <t>Partners' Capital End of Period</t>
  </si>
  <si>
    <t>General Partner Sabine Pass LNG-GP, LLC [Member]</t>
  </si>
  <si>
    <t>Limited Partner Sabine Pass LNG-LP, LLC [Member]</t>
  </si>
  <si>
    <t>Consolidated Statements of Cash Flows - USD ($) $ in Thousands</t>
  </si>
  <si>
    <t>Cash flows from operating activities</t>
  </si>
  <si>
    <t>Adjustments to reconcile net income to net cash provided by operating activities:</t>
  </si>
  <si>
    <t>Amortization of debt issuance costs and discount</t>
  </si>
  <si>
    <t>Other</t>
  </si>
  <si>
    <t>Other—affiliate</t>
  </si>
  <si>
    <t>Changes in operating assets and liabilities:</t>
  </si>
  <si>
    <t>Accounts payable and accrued liabilities</t>
  </si>
  <si>
    <t>Other, net</t>
  </si>
  <si>
    <t>Net cash provided by operating activities</t>
  </si>
  <si>
    <t>Cash flows from investing activities</t>
  </si>
  <si>
    <t>Net cash used in investing activities</t>
  </si>
  <si>
    <t>Cash flows from financing activities</t>
  </si>
  <si>
    <t>Capital contributions from Cheniere Partners</t>
  </si>
  <si>
    <t>Net cash used in financing activities</t>
  </si>
  <si>
    <t>Net increase in cash and cash equivalents</t>
  </si>
  <si>
    <t>Cash and cash equivalents—beginning of period</t>
  </si>
  <si>
    <t>Cash and cash equivalents—end of period</t>
  </si>
  <si>
    <t>Basis of Presentation</t>
  </si>
  <si>
    <t>Organization, Consolidation and Presentation of Financial Statements [Abstract]</t>
  </si>
  <si>
    <t>BASIS OF PRESENTATION The accompanying unaudited Consolidated Financial Statements of SPLNG have been prepared in accordance with GAAP for interim financial information and with Rule 10-01 of Regulation S-X. Accordingly, they do not include all of the information and footnotes required by GAAP for complete financial statements. In our opinion, all adjustments, consisting only of normal recurring adjustments necessary for a fair presentation, have been included. Certain reclassifications have been made to conform prior period information to the current presentation. The reclassifications had no effect on our overall consolidated financial position, operating results or cash flows. In 2016, we renamed our “revenues” line item as “regasification revenues”, which include both LNG regasification capacity reservation fees that are received pursuant to our TUAs and tug services fees that are received by Tug Services, our wholly owned subsidiary. Results of operations for the three and six months ended June 30, 2016 are not necessarily indicative of the operating results that will be realized for the year ending December 31, 2016 . We are a disregarded entity for federal and state income tax purposes. Our taxable income or loss, which may vary substantially from the net income or loss reported on our Consolidated Statements of Income, is able to be included in the federal income tax return of Cheniere Partners, a publicly traded partnership which indirectly owns us. Accordingly, no provision or liability for federal or state income taxes is included in the accompanying Consolidated Financial Statements. For further information, refer to the Consolidated Financial Statements and accompanying notes included in our annual report on Form 10-K for the year ended December 31, 2015 .</t>
  </si>
  <si>
    <t>Restricted Cash</t>
  </si>
  <si>
    <t>Cash and Cash Equivalents [Abstract]</t>
  </si>
  <si>
    <t>RESTRICTED CASH Restricted cash consists of funds that are contractually restricted as to usage or withdrawal and have been presented separately from cash and cash equivalents on our Consolidated Balance Sheets. As of June 30, 2016 and December 31, 2015 , restricted cash consisted of the following (in thousands): June 30, December 31, 2016 2015 Current restricted cash Debt service and interest payment $ 77,415 $ 77,415 Non-current restricted cash Debt service $ 13,650 $ 13,650 Under the indentures governing our senior notes (the “Senior Notes Indentures”) , except for permitted tax distributions, we may not make distributions until certain conditions are satisfied, including: (1) there must be on deposit in an interest payment account an amount equal to one -sixth of the semi-annual interest payment multiplied by the number of elapsed months since the last semi-annual interest payment, and (2) there must be on deposit in a permanent debt service reserve fund an amount equal to one semi-annual interest payment. Distributions are permitted only after satisfying the foregoing funding requirements, a fixed charge coverage ratio test of 2 :1 and other conditions specified in the Senior Notes Indentures . During the six months ended June 30, 2016 and 2015 , we made distributions of $145.3 million and $199.6 million , respectively, after satisfying all the applicable conditions in the Senior Notes Indentures .</t>
  </si>
  <si>
    <t>Inventory Disclosure [Abstract]</t>
  </si>
  <si>
    <t>INVENTORY As of June 30, 2016 and December 31, 2015 , inventory consisted of the following (in thousands): June 30, December 31, 2016 2015 LNG $ 537 $ 3,690 Materials and other 6,701 5,956 Total inventory $ 7,238 $ 9,646</t>
  </si>
  <si>
    <t>Property, Plant and Equipment</t>
  </si>
  <si>
    <t>Property, Plant and Equipment [Abstract]</t>
  </si>
  <si>
    <t>PROPERTY, PLANT AND EQUIPMENT Property, plant and equipment consists of LNG terminal costs and fixed assets, as follows (in thousands): June 30, December 31, 2016 2015 LNG terminal costs LNG terminal $ 1,979,320 $ 1,723,534 LNG terminal construction-in-process 5,701 7,011 LNG site and related costs, net 131 135 Accumulated depreciation (321,292 ) (295,793 ) Total LNG terminal costs, net 1,663,860 1,434,887 Fixed assets Computer and office equipment 424 424 Machinery and equipment 1,061 1,061 Vehicles 679 676 Other 668 669 Accumulated depreciation (2,730 ) (2,693 ) Total fixed assets, net 102 137 Property, plant and equipment, net $ 1,663,962 $ 1,435,024</t>
  </si>
  <si>
    <t>Accrued Liabilities</t>
  </si>
  <si>
    <t>Accrued Liabilities, Current [Abstract]</t>
  </si>
  <si>
    <t>ACCRUED LIABILITIES As of June 30, 2016 and December 31, 2015 , accrued liabilities consisted of the following (in thousands): June 30, December 31, 2016 2015 Interest costs $ 14,959 $ 14,960 LNG terminal costs 4,795 3,917 Total accrued liabilities $ 19,754 $ 18,877</t>
  </si>
  <si>
    <t>Debt</t>
  </si>
  <si>
    <t>Debt Disclosure [Abstract]</t>
  </si>
  <si>
    <t>DEBT As of June 30, 2016 and December 31, 2015 , our debt consisted of the following (in thousands): June 30, December 31, 2016 2015 Long-term debt 6.50% Senior Secured Notes due 2020 (“2020 Senior Notes”) (1) $ 420,000 $ 420,000 Unamortized debt issuance costs (2) (5,022 ) (5,598 ) Total long-term debt, net 414,978 414,402 Current debt 7.50% Senior Secured Notes due 2016 (“2016 Senior Notes”), net of unamortized discount of $1,956 and $4,303 (3) 1,663,544 1,661,197 Unamortized debt issuance costs (2) (1,287 ) (2,818 ) Total current debt, net 1,662,257 1,658,379 Total debt, net $ 2,077,235 $ 2,072,781 (1) Must be redeemed or repaid concurrently with the 2016 Senior Notes under the terms of the credit facilities that Cheniere Partners entered into during February 2016 (the “2016 CQP Credit Facilities”) if the obligations under the 2016 Senior Notes are satisfied with borrowings under the 2016 CQP Credit Facilities . (2) Effective January 1, 2016, we adopted ASU 2015-03 and ASU 2015-15, which require debt issuance costs to be presented in the balance sheet as a direct deduction from the debt liability, rather than as an asset, retrospectively for each reporting period presented. As a result, we reclassified $5.6 million and $2.8 million from debt issuance costs, net to long-term debt, net and current debt, net, respectively, as of December 31, 2015 . (3) Matures on November 30, 2016. We currently anticipate that we will satisfy this obligation with capital contributions from Cheniere Partners, which it will fund with borrowings under the 2016 CQP Credit Facilities . Fair Value Disclosures The following table (in thousands) shows the carrying amount and estimated fair value of our long-term debt: June 30, 2016 December 31, 2015 Carrying Amount Estimated Fair Value Carrying Amount Estimated Fair Value Senior Notes, net of discount (1) $ 2,083,544 $ 2,130,485 $ 2,081,197 $ 2,056,091 (1) Includes 2016 Senior Notes , net of discount, and 2020 Senior Notes (collectively, the “Senior Notes”) . The Level 2 estimated fair value was based on quotes obtained from broker-dealers or market makers of the Senior Notes and other similar instruments.</t>
  </si>
  <si>
    <t>Related Party Transactions</t>
  </si>
  <si>
    <t>Related Party Transactions [Abstract]</t>
  </si>
  <si>
    <t>RELATED PARTY TRANSACTIONS Below is a summary of our related party transactions as reported on our Consolidated Statements of Operations for the three and six months ended June 30, 2016 and 2015 (in thousands): Three Months Ended June 30, Six Months Ended June 30, 2016 2015 2016 2015 Regasification revenues—affiliate TUA fees from Cheniere Investments $ 53,261 $ 63,385 $ 116,764 $ 126,769 TUA fees from SPL 10,242 — 10,242 — Sale of natural gas under TUA 1,141 143 1,348 178 Contracts for Sale of Natural Gas — — 919 — Tug Boat Lease Sharing Agreement 717 708 1,434 1,417 Total regasification revenues—affiliate 65,361 64,236 130,707 128,364 Other revenues—affiliate Cargo loading fees under the Terminal Use Rights Assignment and Agreement (the “TURA”) 2,050 — 3,507 — Contracts for Sale of LNG 1,403 — 4,129 — Total other revenues—affiliate 3,453 — 7,636 — Operating and maintenance expense—affiliate Contracts for Purchase of Natural Gas and LNG — — 607 — Services Agreements 4,475 5,127 11,094 8,971 LNG Site Sublease Agreement (236 ) (121 ) (471 ) (241 ) Other agreements (53 ) 71 (108 ) (9 ) Total operating and maintenance expense—affiliate 4,186 5,077 11,122 8,721 General and administrative expense—affiliate Services Agreements 2,324 2,859 4,502 5,630 Terminal Use Agreements SPL, a wholly owned subsidiary of Cheniere Partners, obtained approximately 2.0 Bcf/d of regasification capacity under a TUA with us as a result of an assignment in July 2012 by Cheniere Investments, a wholly owned subsidiary of Cheniere Partners, of its rights, title and interest under its TUA with us. SPL is obligated to make monthly capacity payments (the “TUA Fees”) to us aggregating approximately $250 million per year, continuing until at least 20 years after SPL delivers its first commercial cargo at SPL’s facilities under construction. We entered into the TURA with SPL and Cheniere Investments pursuant to which Cheniere Investments has the right to use SPL ’s reserved capacity under the TUA and has the obligation to pay the TUA Fees required by the TUA to us. Cheniere Investments’ right to use capacity at our LNG terminal will be reduced as each of Train s 1 through 4 reaches commercial operations. The percentage of the TUA Fees payable by Cheniere Investments will be reduced from 100% to zero (unless Cheniere Investments utilizes terminal use capacity after Train 4 reaches commercial operations), and the percentage of the TUA Fees payable by SPL will increase by the amount that Cheniere Investments’ percentage decreases. In May 2016, Cheniere Investments’ percentage of all TUA Fees payable to us was reduced from 100% to 75% and SPL’s percentage of all TUA Fees payable to us was increased from zero to 25% in accordance with the TURA . Cheniere Partners has guaranteed SPL’s obligations under the TUA and the obligations of Cheniere Investments under the TURA . In addition, under the TURA , SPL is required to pay us cargo loading fees for the LNG vessels that they load at our LNG terminal. Services Agreements As of June 30, 2016 and December 31, 2015 , we had $5.9 million and $7.2 million , respectively, of advances to affiliates under the services agreements described below. The non-reimbursement amounts incurred under the services agreements described below are recorded in general and administrative expense—affiliate. We have entered into a long-term operation and maintenance agreement (the “O&amp;M Agreement”) with Cheniere Investments pursuant to which we receive all necessary services required to operate and maintain our LNG receiving terminal. We incur a fixed monthly fee of $130,000 (indexed for inflation) under the O&amp;M Agreement , and the cost of a bonus equal to 50% of the salary component of labor costs in certain circumstances to be agreed upon between the parties at the beginning of each operating year. In addition, we incur costs to reimburse Cheniere Investments for its operating expenses, which consist primarily of labor expenses. We have entered into a long-term management services agreement (the “MSA”) with Cheniere Terminals, a wholly owned subsidiary of Cheniere, pursuant to which Cheniere Terminals manages the operation of our LNG receiving terminal, excluding those matters provided for under the O&amp;M Agreement . We incur a monthly fixed fee of $520,000 (indexed for inflation) under the MSA . Cheniere Investments has entered into an information technology services agreement with Cheniere, pursuant to which Cheniere Investment’s subsidiaries, including us, receive certain information technology services. On a quarterly basis, the various entities receiving the benefit are invoiced by Cheniere according to the cost allocation percentages set forth in the agreement. In addition, Cheniere is entitled to reimbursement for all costs incurred by Cheniere that are necessary to perform the services under the agreement. Agreement to Fund Our Cooperative Endeavor Agreements (“CEAs”) We have executed CEAs with various Cameron Parish, Louisiana taxing authorities that allowed them to collect certain annual property tax payments from 2007 through 2016. This 10 -year initiative represented an aggregate commitment of $24.5 million in order to aid in their reconstruction efforts following Hurricane Rita, which we fulfilled our obligations in the first quarter of 2016. In exchange for our advance payments of annual ad valorem taxes, Cameron Parish will grant us a dollar-for-dollar credit against future ad valorem taxes to be levied against our LNG terminal starting in 2019. Beginning in September 2007, we entered into various agreements with Cheniere Marketing, pursuant to which Cheniere Marketing would pay us additional TUA revenues equal to any and all amounts payable by us to the Cameron Parish taxing authorities under the CEAs . In exchange for such amounts received as TUA revenues from Cheniere Marketing, we will make payments to Cheniere Marketing equal to, and in the year the Cameron Parish dollar-for-dollar credit is applied against, ad valorem tax levied on our LNG terminal. These advance tax payments were recorded to other non-current assets, and payments from Cheniere Marketing that we utilized to make the ad valorem tax payments were recorded as deferred revenue—affiliate. As of June 30, 2016 and December 31, 2015 , we had $24.5 million and $22.1 million , respectively, of both other non-current assets resulting from ad valorem tax payments and non-current deferred revenue—affiliate resulting from these payments received from Cheniere Marketing. Contracts for Sale and Purchase of Natural Gas and LNG We are able to sell and purchase natural gas and LNG under agreements with Cheniere Marketing. Under these agreements, we purchase natural gas or LNG from Cheniere Marketing at a sales price equal to the actual purchase price paid by Cheniere Marketing to suppliers of the natural gas or LNG, plus any third-party costs incurred by Cheniere Marketing with respect to the receipt, purchase and delivery of the natural gas or LNG to our LNG terminal. We are also able to sell and purchase natural gas and LNG under an agreement with SPL. Tug Boat Lease Sharing Agreement In connection with our tug boat lease, Tug Services, our wholly owned subsidiary, entered into a tug sharing agreement with a wholly owned subsidiary of Cheniere to provide its LNG cargo vessels with tug boat and marine services at our LNG terminal. LNG Site Sublease Agreement We have entered into agreements with SPL to sublease a portion of the LNG terminal site for its liquefaction project. The annual sublease payment is $0.9 million , which was increased from $0.5 million during 2015. The initial term of the sublease expires on December 31, 2034, with options to renew for multiple 10 -year extensions with similar terms as the initial term. The annual sublease payment will be adjusted for inflation every five years based on a consumer price index, as defined in the sublease agreement. LNG Terminal Export Agreement We have entered into an LNG Terminal Export Agreement with Cheniere Marketing that provides Cheniere Marketing with the ability to export LNG from our LNG terminal. We did no t record any revenues associated with this agreement during the three and six months ended June 30, 2016 and 2015 . Cooperation Agreement We have entered into an agreement with SPL to allow SPL to retain and acquire certain rights to access the property and facilities that we own for the purpose of constructing, modifying and operating SPL’s facilities under construction. In consideration for the access we have given, SPL has agreed to transfer title to us of certain facilities, equipment and modifications, which we are obligated to operate and maintain. The term of this agreement is consistent with our TUA described above. Under this agreement, SPL conveyed to us zero and $252.8 million of assets for the three and six months ended June 30, 2016 , respectively, and $80.5 million of assets for both the three and six months ended June 30, 2015 , respectively. State Tax Sharing Agreement We have entered into a state tax sharing agreement with Cheniere. Under this agreement, Cheniere has agreed to prepare and file all state and local tax returns which we and Cheniere are required to file on a combined basis and to timely pay the combined state and local tax liability. If Cheniere, in its sole discretion, demands payment, we will pay to Cheniere an amount equal to the state and local tax that we would be required to pay if our state and local tax liability were calculated on a separate company basis. There have been no state and local taxes paid by Cheniere for which Cheniere could have demanded payment from us under this agreement; therefore, Cheniere has not demanded any such payments from us. The agreement is effective for tax returns due on or after January 1, 2008.</t>
  </si>
  <si>
    <t>Supplemental Cash Flow Information</t>
  </si>
  <si>
    <t>Supplemental Cash Flow Information [Abstract]</t>
  </si>
  <si>
    <t>SUPPLEMENTAL CASH FLOW INFORMATION The following table (in thousands) provides supplemental disclosure of cash flow information: Six Months Ended June 30, 2016 2015 Cash paid during the period for interest $ 76,106 $ 76,106 Non-cash contributions for conveyance of assets under Cooperation Agreement 252,802 80,515 Non-cash contributions from limited partner for certain operating activities 4,348 2,886 The balance in property, plant and equipment, net funded with accounts payable and accrued liabilities (including affiliate) was $0.4 million and $0.1 million , as of June 30, 2016 and 2015 , respectively.</t>
  </si>
  <si>
    <t>Recent Accounting Standards</t>
  </si>
  <si>
    <t>New Accounting Pronouncements and Changes in Accounting Principles [Abstract]</t>
  </si>
  <si>
    <t>RECENT ACCOUNTING STANDARDS The following table provides a brief description of recent accounting standards that had not been adopted by the Company as of June 30, 2016 : Standard Description Expected Date of Adoption Effect on our Consolidated Financial Statements or Other Significant Matters ASU 2014-09, Revenue from Contracts with Customers (Topic 606) , and subsequent amendments thereto This standard amends existing revenue recognition guidance and requires an entity to recognize revenue to depict the transfer of promised goods or services to customers in an amount that reflects the consideration to which the entity expects to be entitled in exchange for those goods or services. This guidance may be early adopted beginning January 1, 2017, and may be adopted either retrospectively to each prior reporting period presented or as a cumulative-effect adjustment as of the date of adoption. January 1, 2018 We are currently evaluating the impact of the provisions of this guidance on our Consolidated Financial Statements and related disclosures. ASU 2014-15, Presentation of Financial Statements-Going Concern (Subtopic 205-40): Disclosure of Uncertainties about an Entity’s Ability to Continue as a Going Concern This standard requires an entity’s management to evaluate, for each reporting period, whether there are conditions and events that raise substantial doubt about the entity’s ability to continue as a going concern within one year after the financial statements are issued. Additional disclosures are required if management concludes that conditions or events raise substantial doubt about the entity’s ability to continue as a going concern. Early adoption is permitted. December 31, 2016 The adoption of this guidance is not expected to have an impact on our Consolidated Financial Statements or related disclosures. ASU 2015-11 , Inventory (Topic 330): Simplifying the Measurement of Inventory This standard requires inventory to be measured at the lower of cost and net realizable value. Net realizable value is the estimated selling prices in the ordinary course of business, less reasonably predictable costs of completion, disposal and transportation. This guidance may be early adopted and must be adopted prospectively. January 1, 2017 We are currently evaluating the impact of the provisions of this guidance on our Consolidated Financial Statements and related disclosures. ASU 2016-02, Leases (Topic 842) This standard requires a lessee to recognize leases on its balance sheet by recording a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guidance may be early adopted, and must be adopted using a modified retrospective approach with certain available practical expedients. January 1, 2019 We are currently evaluating the impact of the provisions of this guidance on our Consolidated Financial Statements and related disclosures. Additionally, the following table provides a brief description of recent accounting standards that were adopted by the Company during the reporting period: Standard Description Date of Adoption Effect on our Consolidated Financial Statements or Other Significant Matters ASU 2015-02, Consolidation (Topic 810): Amendments to the Consolidation Analysis These amendments primarily affect asset managers and reporting entities involved with limited partnerships or similar entities, but the analysis is relevant in the evaluation of any reporting organization’s requirement to consolidate a legal entity. This guidance changes (1) the identification of variable interests, (2) the variable interest entity characteristics for a limited partnership or similar entity and (3) the primary beneficiary determination. This guidance may be early adopted, and may be adopted either retrospectively to each prior reporting period presented or as a cumulative-effect adjustment as of the date of adoption. January 1, 2016 The adoption of this guidance did not have an impact on our Consolidated Financial Statements or related disclosures. ASU 2015-03, Interest - Imputation of Interest (Subtopic 835-30): Simplifying the Presentation of Debt Issuance Costs and ASU 2015-15, Presentation and Subsequent Measurement of Debt Issuance Costs Associated with Line-of-Credit Arrangements These standards require debt issuance costs related to a recognized debt liability to be presented in the balance sheet as a direct deduction from the debt liability rather than as an asset. Debt issuance costs incurred in connection with line of credit arrangements may be presented as an asset and subsequently amortized ratably over the term of the line of credit arrangement. This guidance may be early adopted, and must be adopted retrospectively to each prior reporting period presented. January 1, 2016 Upon adoption of these standards, the balance of debt, net was reduced by the balance of debt issuance costs, net, except for the balance related to line of credit arrangements, on our Consolidated Balance Sheets. See Note 6—Debt for additional disclosures.</t>
  </si>
  <si>
    <t>Basis of Presentation (Policies)</t>
  </si>
  <si>
    <t>Basis of Presentation, Policy</t>
  </si>
  <si>
    <t xml:space="preserve">The accompanying unaudited Consolidated Financial Statements of SPLNG have been prepared in accordance with GAAP for interim financial information and with Rule 10-01 of Regulation S-X. Accordingly, they do not include all of the information and footnotes required by GAAP for complete financial statements. In our opinion, all adjustments, consisting only of normal recurring adjustments necessary for a fair presentation, have been included. Certain reclassifications have been made to conform prior period information to the current presentation. The reclassifications had no effect on our overall consolidated financial position, operating results or cash flows. In 2016, we renamed our “revenues” line item as “regasification revenues”, which include both LNG regasification capacity reservation fees that are received pursuant to our TUAs and tug services fees that are received by Tug Services, our wholly owned subsidiary. </t>
  </si>
  <si>
    <t>Income Tax, Policy</t>
  </si>
  <si>
    <t xml:space="preserve">We are a disregarded entity for federal and state income tax purposes. Our taxable income or loss, which may vary substantially from the net income or loss reported on our Consolidated Statements of Income, is able to be included in the federal income tax return of Cheniere Partners, a publicly traded partnership which indirectly owns us. Accordingly, no provision or liability for federal or state income taxes is included in the accompanying Consolidated Financial Statements. </t>
  </si>
  <si>
    <t>Restricted Cash (Tables)</t>
  </si>
  <si>
    <t>Schedule of Restricted Cash</t>
  </si>
  <si>
    <t>As of June 30, 2016 and December 31, 2015 , restricted cash consisted of the following (in thousands): June 30, December 31, 2016 2015 Current restricted cash Debt service and interest payment $ 77,415 $ 77,415 Non-current restricted cash Debt service $ 13,650 $ 13,650</t>
  </si>
  <si>
    <t>Inventory (Tables)</t>
  </si>
  <si>
    <t>Schedule of Inventory</t>
  </si>
  <si>
    <t>As of June 30, 2016 and December 31, 2015 , inventory consisted of the following (in thousands): June 30, December 31, 2016 2015 LNG $ 537 $ 3,690 Materials and other 6,701 5,956 Total inventory $ 7,238 $ 9,646</t>
  </si>
  <si>
    <t>Property, Plant and Equipment (Tables)</t>
  </si>
  <si>
    <t>Property, plant and equipment consists of LNG terminal costs and fixed assets, as follows (in thousands): June 30, December 31, 2016 2015 LNG terminal costs LNG terminal $ 1,979,320 $ 1,723,534 LNG terminal construction-in-process 5,701 7,011 LNG site and related costs, net 131 135 Accumulated depreciation (321,292 ) (295,793 ) Total LNG terminal costs, net 1,663,860 1,434,887 Fixed assets Computer and office equipment 424 424 Machinery and equipment 1,061 1,061 Vehicles 679 676 Other 668 669 Accumulated depreciation (2,730 ) (2,693 ) Total fixed assets, net 102 137 Property, plant and equipment, net $ 1,663,962 $ 1,435,024</t>
  </si>
  <si>
    <t>Accrued Liabilities (Tables)</t>
  </si>
  <si>
    <t>Schedule of Accrued Liabilities</t>
  </si>
  <si>
    <t>As of June 30, 2016 and December 31, 2015 , accrued liabilities consisted of the following (in thousands): June 30, December 31, 2016 2015 Interest costs $ 14,959 $ 14,960 LNG terminal costs 4,795 3,917 Total accrued liabilities $ 19,754 $ 18,877</t>
  </si>
  <si>
    <t>Debt (Tables)</t>
  </si>
  <si>
    <t>Schedule of Debt Instruments</t>
  </si>
  <si>
    <t>As of June 30, 2016 and December 31, 2015 , our debt consisted of the following (in thousands): June 30, December 31, 2016 2015 Long-term debt 6.50% Senior Secured Notes due 2020 (“2020 Senior Notes”) (1) $ 420,000 $ 420,000 Unamortized debt issuance costs (2) (5,022 ) (5,598 ) Total long-term debt, net 414,978 414,402 Current debt 7.50% Senior Secured Notes due 2016 (“2016 Senior Notes”), net of unamortized discount of $1,956 and $4,303 (3) 1,663,544 1,661,197 Unamortized debt issuance costs (2) (1,287 ) (2,818 ) Total current debt, net 1,662,257 1,658,379 Total debt, net $ 2,077,235 $ 2,072,781 (1) Must be redeemed or repaid concurrently with the 2016 Senior Notes under the terms of the credit facilities that Cheniere Partners entered into during February 2016 (the “2016 CQP Credit Facilities”) if the obligations under the 2016 Senior Notes are satisfied with borrowings under the 2016 CQP Credit Facilities . (2) Effective January 1, 2016, we adopted ASU 2015-03 and ASU 2015-15, which require debt issuance costs to be presented in the balance sheet as a direct deduction from the debt liability, rather than as an asset, retrospectively for each reporting period presented. As a result, we reclassified $5.6 million and $2.8 million from debt issuance costs, net to long-term debt, net and current debt, net, respectively, as of December 31, 2015 . (3) Matures on November 30, 2016. We currently anticipate that we will satisfy this obligation with capital contributions from Cheniere Partners, which it will fund with borrowings under the 2016 CQP Credit Facilities .</t>
  </si>
  <si>
    <t>Schedule of Carrying Values and Estimated Fair Values of Debt Instruments</t>
  </si>
  <si>
    <t>The following table (in thousands) shows the carrying amount and estimated fair value of our long-term debt: June 30, 2016 December 31, 2015 Carrying Amount Estimated Fair Value Carrying Amount Estimated Fair Value Senior Notes, net of discount (1) $ 2,083,544 $ 2,130,485 $ 2,081,197 $ 2,056,091 (1) Includes 2016 Senior Notes , net of discount, and 2020 Senior Notes (collectively, the “Senior Notes”) . The Level 2 estimated fair value was based on quotes obtained from broker-dealers or market makers of the Senior Notes and other similar instruments.</t>
  </si>
  <si>
    <t>Related Party Transactions (Tables)</t>
  </si>
  <si>
    <t>Schedule of Related Party Transactions</t>
  </si>
  <si>
    <t>Below is a summary of our related party transactions as reported on our Consolidated Statements of Operations for the three and six months ended June 30, 2016 and 2015 (in thousands): Three Months Ended June 30, Six Months Ended June 30, 2016 2015 2016 2015 Regasification revenues—affiliate TUA fees from Cheniere Investments $ 53,261 $ 63,385 $ 116,764 $ 126,769 TUA fees from SPL 10,242 — 10,242 — Sale of natural gas under TUA 1,141 143 1,348 178 Contracts for Sale of Natural Gas — — 919 — Tug Boat Lease Sharing Agreement 717 708 1,434 1,417 Total regasification revenues—affiliate 65,361 64,236 130,707 128,364 Other revenues—affiliate Cargo loading fees under the Terminal Use Rights Assignment and Agreement (the “TURA”) 2,050 — 3,507 — Contracts for Sale of LNG 1,403 — 4,129 — Total other revenues—affiliate 3,453 — 7,636 — Operating and maintenance expense—affiliate Contracts for Purchase of Natural Gas and LNG — — 607 — Services Agreements 4,475 5,127 11,094 8,971 LNG Site Sublease Agreement (236 ) (121 ) (471 ) (241 ) Other agreements (53 ) 71 (108 ) (9 ) Total operating and maintenance expense—affiliate 4,186 5,077 11,122 8,721 General and administrative expense—affiliate Services Agreements 2,324 2,859 4,502 5,630</t>
  </si>
  <si>
    <t>Supplemental Cash Flow Information (Tables)</t>
  </si>
  <si>
    <t>Schedule of Cash Flow, Supplemental Disclosures</t>
  </si>
  <si>
    <t>The following table (in thousands) provides supplemental disclosure of cash flow information: Six Months Ended June 30, 2016 2015 Cash paid during the period for interest $ 76,106 $ 76,106 Non-cash contributions for conveyance of assets under Cooperation Agreement 252,802 80,515 Non-cash contributions from limited partner for certain operating activities 4,348 2,886</t>
  </si>
  <si>
    <t>Recent Accounting Standards (Tables)</t>
  </si>
  <si>
    <t>New Accounting Standards, Not Yet Adopted</t>
  </si>
  <si>
    <t>The following table provides a brief description of recent accounting standards that had not been adopted by the Company as of June 30, 2016 : Standard Description Expected Date of Adoption Effect on our Consolidated Financial Statements or Other Significant Matters ASU 2014-09, Revenue from Contracts with Customers (Topic 606) , and subsequent amendments thereto This standard amends existing revenue recognition guidance and requires an entity to recognize revenue to depict the transfer of promised goods or services to customers in an amount that reflects the consideration to which the entity expects to be entitled in exchange for those goods or services. This guidance may be early adopted beginning January 1, 2017, and may be adopted either retrospectively to each prior reporting period presented or as a cumulative-effect adjustment as of the date of adoption. January 1, 2018 We are currently evaluating the impact of the provisions of this guidance on our Consolidated Financial Statements and related disclosures. ASU 2014-15, Presentation of Financial Statements-Going Concern (Subtopic 205-40): Disclosure of Uncertainties about an Entity’s Ability to Continue as a Going Concern This standard requires an entity’s management to evaluate, for each reporting period, whether there are conditions and events that raise substantial doubt about the entity’s ability to continue as a going concern within one year after the financial statements are issued. Additional disclosures are required if management concludes that conditions or events raise substantial doubt about the entity’s ability to continue as a going concern. Early adoption is permitted. December 31, 2016 The adoption of this guidance is not expected to have an impact on our Consolidated Financial Statements or related disclosures. ASU 2015-11 , Inventory (Topic 330): Simplifying the Measurement of Inventory This standard requires inventory to be measured at the lower of cost and net realizable value. Net realizable value is the estimated selling prices in the ordinary course of business, less reasonably predictable costs of completion, disposal and transportation. This guidance may be early adopted and must be adopted prospectively. January 1, 2017 We are currently evaluating the impact of the provisions of this guidance on our Consolidated Financial Statements and related disclosures. ASU 2016-02, Leases (Topic 842) This standard requires a lessee to recognize leases on its balance sheet by recording a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guidance may be early adopted, and must be adopted using a modified retrospective approach with certain available practical expedients. January 1, 2019 We are currently evaluating the impact of the provisions of this guidance on our Consolidated Financial Statements and related disclosures.</t>
  </si>
  <si>
    <t>New Accounting Standards, Adopted</t>
  </si>
  <si>
    <t>Additionally, the following table provides a brief description of recent accounting standards that were adopted by the Company during the reporting period: Standard Description Date of Adoption Effect on our Consolidated Financial Statements or Other Significant Matters ASU 2015-02, Consolidation (Topic 810): Amendments to the Consolidation Analysis These amendments primarily affect asset managers and reporting entities involved with limited partnerships or similar entities, but the analysis is relevant in the evaluation of any reporting organization’s requirement to consolidate a legal entity. This guidance changes (1) the identification of variable interests, (2) the variable interest entity characteristics for a limited partnership or similar entity and (3) the primary beneficiary determination. This guidance may be early adopted, and may be adopted either retrospectively to each prior reporting period presented or as a cumulative-effect adjustment as of the date of adoption. January 1, 2016 The adoption of this guidance did not have an impact on our Consolidated Financial Statements or related disclosures. ASU 2015-03, Interest - Imputation of Interest (Subtopic 835-30): Simplifying the Presentation of Debt Issuance Costs and ASU 2015-15, Presentation and Subsequent Measurement of Debt Issuance Costs Associated with Line-of-Credit Arrangements These standards require debt issuance costs related to a recognized debt liability to be presented in the balance sheet as a direct deduction from the debt liability rather than as an asset. Debt issuance costs incurred in connection with line of credit arrangements may be presented as an asset and subsequently amortized ratably over the term of the line of credit arrangement. This guidance may be early adopted, and must be adopted retrospectively to each prior reporting period presented. January 1, 2016 Upon adoption of these standards, the balance of debt, net was reduced by the balance of debt issuance costs, net, except for the balance related to line of credit arrangements, on our Consolidated Balance Sheets. See Note 6—Debt for additional disclosures.</t>
  </si>
  <si>
    <t>Restricted Cash (Details) $ in Thousands</t>
  </si>
  <si>
    <t>Jun. 30, 2016USD ($)Rateitem</t>
  </si>
  <si>
    <t>Jun. 30, 2015USD ($)</t>
  </si>
  <si>
    <t>Dec. 31, 2015USD ($)</t>
  </si>
  <si>
    <t>Restricted Cash Items [Line Items]</t>
  </si>
  <si>
    <t>Current restricted cash</t>
  </si>
  <si>
    <t>Partners' Capital Account, Distributions</t>
  </si>
  <si>
    <t>Debt Service And Interest Payment [Member]</t>
  </si>
  <si>
    <t>Debt Service [Member]</t>
  </si>
  <si>
    <t>Senior Notes [Member]</t>
  </si>
  <si>
    <t>Debt Instrument, Number Of Months' Interest Required To Be On Deposit Per Months Elapsed Since Last Interest Payment For Distribution | item</t>
  </si>
  <si>
    <t>Debt Instrument, Number of Semi-Annual Interest Payments Required To Be On Deposit In Permanent Debt Service Fund For Distribution | item</t>
  </si>
  <si>
    <t>Debt instrument fixed charge coverage ratio | Rate</t>
  </si>
  <si>
    <t>Inventory (Details) - USD ($) $ in Thousands</t>
  </si>
  <si>
    <t>Inventory [Line Items]</t>
  </si>
  <si>
    <t>LNG [Member]</t>
  </si>
  <si>
    <t>Materials and other [Member]</t>
  </si>
  <si>
    <t>Property, Plant and Equipment (Details) - USD ($) $ in Thousands</t>
  </si>
  <si>
    <t>Property, Plant and Equipment [Line Items]</t>
  </si>
  <si>
    <t>LNG terminal costs [Member]</t>
  </si>
  <si>
    <t>Accumulated depreciation</t>
  </si>
  <si>
    <t>LNG terminal [Member]</t>
  </si>
  <si>
    <t>Property, Plant and Equipment, Gross</t>
  </si>
  <si>
    <t>LNG terminal construction-in-process [Member]</t>
  </si>
  <si>
    <t>LNG site and related costs, net [Member]</t>
  </si>
  <si>
    <t>Fixed assets [Member]</t>
  </si>
  <si>
    <t>Computer and Office Equipment [Member]</t>
  </si>
  <si>
    <t>Machinery and Equipment [Member]</t>
  </si>
  <si>
    <t>Vehicles [Member]</t>
  </si>
  <si>
    <t>Other [Member]</t>
  </si>
  <si>
    <t>Accrued Liabilities (Details) - USD ($) $ in Thousands</t>
  </si>
  <si>
    <t>Interest costs</t>
  </si>
  <si>
    <t>LNG terminal costs</t>
  </si>
  <si>
    <t>Total accrued liabilities</t>
  </si>
  <si>
    <t>Debt - Schedule of Debt Instruments (Details) - USD ($)</t>
  </si>
  <si>
    <t>Debt Instrument [Line Items]</t>
  </si>
  <si>
    <t>Long-Term Debt, Net</t>
  </si>
  <si>
    <t>Unamortized Debt Issuance Costs, Noncurrent</t>
  </si>
  <si>
    <t>[1]</t>
  </si>
  <si>
    <t>Current Debt, Net</t>
  </si>
  <si>
    <t>Unamortized Debt Issuance Costs, Current</t>
  </si>
  <si>
    <t>Total Debt, Net</t>
  </si>
  <si>
    <t>2020 Senior Notes [Member]</t>
  </si>
  <si>
    <t>[2]</t>
  </si>
  <si>
    <t>Debt Instrument, Interest Rate, Stated Percentage</t>
  </si>
  <si>
    <t>6.50%</t>
  </si>
  <si>
    <t>2016 Senior Notes [Member]</t>
  </si>
  <si>
    <t>[3]</t>
  </si>
  <si>
    <t>7.50%</t>
  </si>
  <si>
    <t>Debt Instrument, Unamortized Discount</t>
  </si>
  <si>
    <t>Effective January 1, 2016, we adopted ASU 2015-03 and ASU 2015-15, which require debt issuance costs to be presented in the balance sheet as a direct deduction from the debt liability, rather than as an asset, retrospectively for each reporting period presented. As a result, we reclassified $5.6 million and $2.8 million from debt issuance costs, net to long-term debt, net and current debt, net, respectively, as of December 31, 2015.</t>
  </si>
  <si>
    <t>Must be redeemed or repaid concurrently with the 2016 Senior Notes under the terms of the credit facilities that Cheniere Partners entered into during February 2016 (the “2016 CQP Credit Facilities”) if the obligations under the 2016 Senior Notes are satisfied with borrowings under the 2016 CQP Credit Facilities.</t>
  </si>
  <si>
    <t>Matures on November 30, 2016. We currently anticipate that we will satisfy this obligation with capital contributions from Cheniere Partners, which it will fund with borrowings under the 2016 CQP Credit Facilities.</t>
  </si>
  <si>
    <t>Debt - Schedule of Carrying Values and Estimated Fair Value (Details) - USD ($) $ in Thousands</t>
  </si>
  <si>
    <t>Fair Value, Balance Sheet Grouping, Financial Statement Captions [Line Items]</t>
  </si>
  <si>
    <t>Carrying Amount, Debt</t>
  </si>
  <si>
    <t>Senior Notes, net of discount [Member] | Carrying Amount [Member]</t>
  </si>
  <si>
    <t>Senior Notes, net of discount [Member] | Estimated Fair Value [Member]</t>
  </si>
  <si>
    <t>Senior Notes, Estimated Fair Value</t>
  </si>
  <si>
    <t>Includes 2016 Senior Notes, net of discount, and 2020 Senior Notes (collectively, the “Senior Notes”). The Level 2 estimated fair value was based on quotes obtained from broker-dealers or market makers of the Senior Notes and other similar instruments.</t>
  </si>
  <si>
    <t>Related Party Transactions - Schedule of Related Party Transactions (Details) - USD ($) $ in Thousands</t>
  </si>
  <si>
    <t>Related Party Transaction [Line Items]</t>
  </si>
  <si>
    <t>Terminal Use Agreement [Member]</t>
  </si>
  <si>
    <t>Terminal Use Agreement [Member] | Cheniere Investments [Member]</t>
  </si>
  <si>
    <t>Terminal Use Agreement [Member] | SPL [Member]</t>
  </si>
  <si>
    <t>Contracts for Sale and Purchase of Natural Gas and LNG [Member]</t>
  </si>
  <si>
    <t>Tug Boat Lease Sharing Agreement [Member]</t>
  </si>
  <si>
    <t>Cargo loading fees under the Terminal Use Rights Assignment and Agreement [Member]</t>
  </si>
  <si>
    <t>Service Agreements [Member]</t>
  </si>
  <si>
    <t>LNG Site Sublease Agreement [Member]</t>
  </si>
  <si>
    <t>Other agreements [Member]</t>
  </si>
  <si>
    <t>Related Party Transactions - Narrative (Details)</t>
  </si>
  <si>
    <t>Apr. 30, 2016</t>
  </si>
  <si>
    <t>May 31, 2016</t>
  </si>
  <si>
    <t>Jun. 30, 2016USD ($)</t>
  </si>
  <si>
    <t>Jun. 30, 2016USD ($)capacity / d</t>
  </si>
  <si>
    <t>Regasification Capacity | capacity / d</t>
  </si>
  <si>
    <t>Related Party Transaction, Committed Annual Fee</t>
  </si>
  <si>
    <t>Related Party Agreement Term</t>
  </si>
  <si>
    <t>20 years</t>
  </si>
  <si>
    <t>Related Party Transaction, Percentage Of Committed Monthly Payment</t>
  </si>
  <si>
    <t>0.00%</t>
  </si>
  <si>
    <t>25.00%</t>
  </si>
  <si>
    <t>100.00%</t>
  </si>
  <si>
    <t>75.00%</t>
  </si>
  <si>
    <t>Terminal Use Agreement [Member] | Cheniere Investments [Member] | Maximum [Member]</t>
  </si>
  <si>
    <t>Terminal Use Agreement [Member] | Cheniere Investments [Member] | Minimum [Member]</t>
  </si>
  <si>
    <t>Operation and Maintenance Agreement [Member] | Cheniere Investments [Member]</t>
  </si>
  <si>
    <t>Related Party Transaction, Committed Monthly Fee</t>
  </si>
  <si>
    <t>Related Party Transaction, Bonus Percentage of Salary of Salary Entitled Upon Meeting Certain Criteria</t>
  </si>
  <si>
    <t>50.00%</t>
  </si>
  <si>
    <t>Management Services Agreement [Member] | Cheniere Terminals [Member]</t>
  </si>
  <si>
    <t>Cooperative Endeavor Agreements [Member]</t>
  </si>
  <si>
    <t>Tax Initiative Agreement Term</t>
  </si>
  <si>
    <t>10 years</t>
  </si>
  <si>
    <t>Aggregate commitment under the Agreement</t>
  </si>
  <si>
    <t>Cooperative Endeavor Agreements [Member] | Cheniere Marketing [Member]</t>
  </si>
  <si>
    <t>Advance ad valorem tax payments</t>
  </si>
  <si>
    <t>LNG Site Sublease Agreement [Member] | SPL [Member]</t>
  </si>
  <si>
    <t>Annual sublease income</t>
  </si>
  <si>
    <t>Lessee Leasing Arrangements, Operating Leases, Renewal Term</t>
  </si>
  <si>
    <t>Review Period for Inflation Adjustment</t>
  </si>
  <si>
    <t>5 years</t>
  </si>
  <si>
    <t>LNG Terminal Export Agreement [Member] | Cheniere Marketing [Member]</t>
  </si>
  <si>
    <t>Cooperation Agreement [Member] | SPL [Member]</t>
  </si>
  <si>
    <t>Assets conveyed under the agreement</t>
  </si>
  <si>
    <t>Tax Sharing Agreement [Member] | Cheniere [Member]</t>
  </si>
  <si>
    <t>Income Taxes Paid, Net</t>
  </si>
  <si>
    <t>Supplemental Cash Flow Information (Details) - USD ($) $ in Thousands</t>
  </si>
  <si>
    <t>Cash paid during the period for interest</t>
  </si>
  <si>
    <t>Non-cash contributions for conveyance of assets under Cooperation Agreement</t>
  </si>
  <si>
    <t>Non-cash contributions from limited partner for certain operating activities</t>
  </si>
  <si>
    <t>Balance in property, plant and equipment, net funded with accounts payable and accrued liabilities (including affiliate)</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2"/>
  </cols>
  <sheetData>
    <row spans="1:2" r="1">
      <c t="s" s="1" r="A1">
        <v>0</v>
      </c>
      <c t="s" s="2" r="B1">
        <v>1</v>
      </c>
    </row>
    <row spans="1:2" r="2">
      <c t="s" s="2" r="B2">
        <v>2</v>
      </c>
    </row>
    <row spans="1:2" r="3">
      <c t="s" s="3" r="A3">
        <v>3</v>
      </c>
    </row>
    <row spans="1:2" r="4">
      <c t="s" s="4" r="A4">
        <v>4</v>
      </c>
      <c t="s" s="4" r="B4">
        <v>5</v>
      </c>
    </row>
    <row spans="1:2" r="5">
      <c t="s" s="4" r="A5">
        <v>6</v>
      </c>
      <c t="n" s="6" r="B5">
        <v>1379714</v>
      </c>
    </row>
    <row spans="1:2" r="6">
      <c t="s" s="4" r="A6">
        <v>7</v>
      </c>
      <c t="s" s="4" r="B6">
        <v>8</v>
      </c>
    </row>
    <row spans="1:2" r="7">
      <c t="s" s="4" r="A7">
        <v>9</v>
      </c>
      <c t="s" s="4" r="B7">
        <v>10</v>
      </c>
    </row>
    <row spans="1:2" r="8">
      <c t="s" s="4" r="A8">
        <v>11</v>
      </c>
      <c t="s" s="4" r="B8">
        <v>12</v>
      </c>
    </row>
    <row spans="1:2" r="9">
      <c t="s" s="4" r="A9">
        <v>13</v>
      </c>
      <c t="s" s="4" r="B9">
        <v>14</v>
      </c>
    </row>
    <row spans="1:2" r="10">
      <c t="s" s="4" r="A10">
        <v>15</v>
      </c>
      <c t="n" s="6" r="B10">
        <v>2016</v>
      </c>
    </row>
    <row spans="1:2" r="11">
      <c t="s" s="4" r="A11">
        <v>16</v>
      </c>
      <c t="s" s="5" r="B11">
        <v>17</v>
      </c>
    </row>
    <row spans="1:2" r="12">
      <c t="s" s="4" r="A12">
        <v>18</v>
      </c>
      <c t="s" s="4" r="B12">
        <v>19</v>
      </c>
    </row>
    <row spans="1:2" r="13">
      <c t="s" s="4" r="A13">
        <v>20</v>
      </c>
      <c t="n" s="6" r="B13">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10</v>
      </c>
      <c t="s" s="2" r="B1">
        <v>1</v>
      </c>
    </row>
    <row spans="1:2" r="2">
      <c t="s" s="2" r="B2">
        <v>22</v>
      </c>
    </row>
    <row spans="1:2" r="3">
      <c t="s" s="3" r="A3">
        <v>111</v>
      </c>
    </row>
    <row spans="1:2" r="4">
      <c t="s" s="4" r="A4">
        <v>110</v>
      </c>
      <c t="s" s="4" r="B4">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13</v>
      </c>
      <c t="s" s="2" r="B1">
        <v>1</v>
      </c>
    </row>
    <row spans="1:2" r="2">
      <c t="s" s="2" r="B2">
        <v>22</v>
      </c>
    </row>
    <row spans="1:2" r="3">
      <c t="s" s="3" r="A3">
        <v>114</v>
      </c>
    </row>
    <row spans="1:2" r="4">
      <c t="s" s="4" r="A4">
        <v>113</v>
      </c>
      <c t="s" s="4" r="B4">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16</v>
      </c>
      <c t="s" s="2" r="B1">
        <v>1</v>
      </c>
    </row>
    <row spans="1:2" r="2">
      <c t="s" s="2" r="B2">
        <v>22</v>
      </c>
    </row>
    <row spans="1:2" r="3">
      <c t="s" s="3" r="A3">
        <v>117</v>
      </c>
    </row>
    <row spans="1:2" r="4">
      <c t="s" s="4" r="A4">
        <v>116</v>
      </c>
      <c t="s" s="4" r="B4">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19</v>
      </c>
      <c t="s" s="2" r="B1">
        <v>1</v>
      </c>
    </row>
    <row spans="1:2" r="2">
      <c t="s" s="2" r="B2">
        <v>22</v>
      </c>
    </row>
    <row spans="1:2" r="3">
      <c t="s" s="3" r="A3">
        <v>120</v>
      </c>
    </row>
    <row spans="1:2" r="4">
      <c t="s" s="4" r="A4">
        <v>119</v>
      </c>
      <c t="s" s="4" r="B4">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22</v>
      </c>
      <c t="s" s="2" r="B1">
        <v>1</v>
      </c>
    </row>
    <row spans="1:2" r="2">
      <c t="s" s="2" r="B2">
        <v>22</v>
      </c>
    </row>
    <row spans="1:2" r="3">
      <c t="s" s="3" r="A3">
        <v>123</v>
      </c>
    </row>
    <row spans="1:2" r="4">
      <c t="s" s="4" r="A4">
        <v>122</v>
      </c>
      <c t="s" s="4" r="B4">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25</v>
      </c>
      <c t="s" s="2" r="B1">
        <v>1</v>
      </c>
    </row>
    <row spans="1:2" r="2">
      <c t="s" s="2" r="B2">
        <v>22</v>
      </c>
    </row>
    <row spans="1:2" r="3">
      <c t="s" s="3" r="A3">
        <v>100</v>
      </c>
    </row>
    <row spans="1:2" r="4">
      <c t="s" s="4" r="A4">
        <v>126</v>
      </c>
      <c t="s" s="4" r="B4">
        <v>127</v>
      </c>
    </row>
    <row spans="1:2" r="5">
      <c t="s" s="4" r="A5">
        <v>128</v>
      </c>
      <c t="s" s="4" r="B5">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0</v>
      </c>
      <c t="s" s="2" r="B1">
        <v>1</v>
      </c>
    </row>
    <row spans="1:2" r="2">
      <c t="s" s="2" r="B2">
        <v>22</v>
      </c>
    </row>
    <row spans="1:2" r="3">
      <c t="s" s="3" r="A3">
        <v>103</v>
      </c>
    </row>
    <row spans="1:2" r="4">
      <c t="s" s="4" r="A4">
        <v>131</v>
      </c>
      <c t="s" s="4" r="B4">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3</v>
      </c>
      <c t="s" s="2" r="B1">
        <v>1</v>
      </c>
    </row>
    <row spans="1:2" r="2">
      <c t="s" s="2" r="B2">
        <v>22</v>
      </c>
    </row>
    <row spans="1:2" r="3">
      <c t="s" s="3" r="A3">
        <v>105</v>
      </c>
    </row>
    <row spans="1:2" r="4">
      <c t="s" s="4" r="A4">
        <v>134</v>
      </c>
      <c t="s" s="4" r="B4">
        <v>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6</v>
      </c>
      <c t="s" s="2" r="B1">
        <v>1</v>
      </c>
    </row>
    <row spans="1:2" r="2">
      <c t="s" s="2" r="B2">
        <v>22</v>
      </c>
    </row>
    <row spans="1:2" r="3">
      <c t="s" s="3" r="A3">
        <v>108</v>
      </c>
    </row>
    <row spans="1:2" r="4">
      <c t="s" s="4" r="A4">
        <v>107</v>
      </c>
      <c t="s" s="4" r="B4">
        <v>1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38</v>
      </c>
      <c t="s" s="2" r="B1">
        <v>1</v>
      </c>
    </row>
    <row spans="1:2" r="2">
      <c t="s" s="2" r="B2">
        <v>22</v>
      </c>
    </row>
    <row spans="1:2" r="3">
      <c t="s" s="3" r="A3">
        <v>111</v>
      </c>
    </row>
    <row spans="1:2" r="4">
      <c t="s" s="4" r="A4">
        <v>139</v>
      </c>
      <c t="s" s="4" r="B4">
        <v>1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21</v>
      </c>
      <c t="s" s="2" r="B1">
        <v>22</v>
      </c>
      <c t="s" s="2" r="C1">
        <v>23</v>
      </c>
    </row>
    <row spans="1:3" r="2">
      <c t="s" s="3" r="A2">
        <v>24</v>
      </c>
    </row>
    <row spans="1:3" r="3">
      <c t="s" s="4" r="A3">
        <v>25</v>
      </c>
      <c t="n" s="7" r="B3">
        <v>12262</v>
      </c>
      <c t="n" s="7" r="C3">
        <v>7642</v>
      </c>
    </row>
    <row spans="1:3" r="4">
      <c t="s" s="4" r="A4">
        <v>26</v>
      </c>
      <c t="n" s="6" r="B4">
        <v>77415</v>
      </c>
      <c t="n" s="6" r="C4">
        <v>77415</v>
      </c>
    </row>
    <row spans="1:3" r="5">
      <c t="s" s="4" r="A5">
        <v>27</v>
      </c>
      <c t="n" s="6" r="B5">
        <v>162</v>
      </c>
      <c t="n" s="6" r="C5">
        <v>43</v>
      </c>
    </row>
    <row spans="1:3" r="6">
      <c t="s" s="4" r="A6">
        <v>28</v>
      </c>
      <c t="n" s="6" r="B6">
        <v>3175</v>
      </c>
      <c t="n" s="6" r="C6">
        <v>615</v>
      </c>
    </row>
    <row spans="1:3" r="7">
      <c t="s" s="4" r="A7">
        <v>29</v>
      </c>
      <c t="n" s="6" r="B7">
        <v>5887</v>
      </c>
      <c t="n" s="6" r="C7">
        <v>7154</v>
      </c>
    </row>
    <row spans="1:3" r="8">
      <c t="s" s="4" r="A8">
        <v>30</v>
      </c>
      <c t="n" s="6" r="B8">
        <v>7238</v>
      </c>
      <c t="n" s="6" r="C8">
        <v>9646</v>
      </c>
    </row>
    <row spans="1:3" r="9">
      <c t="s" s="4" r="A9">
        <v>31</v>
      </c>
      <c t="n" s="6" r="B9">
        <v>5542</v>
      </c>
      <c t="n" s="6" r="C9">
        <v>5456</v>
      </c>
    </row>
    <row spans="1:3" r="10">
      <c t="s" s="4" r="A10">
        <v>32</v>
      </c>
      <c t="n" s="6" r="B10">
        <v>111681</v>
      </c>
      <c t="n" s="6" r="C10">
        <v>107971</v>
      </c>
    </row>
    <row spans="1:3" r="11">
      <c t="s" s="4" r="A11">
        <v>33</v>
      </c>
      <c t="n" s="6" r="B11">
        <v>13650</v>
      </c>
      <c t="n" s="6" r="C11">
        <v>13650</v>
      </c>
    </row>
    <row spans="1:3" r="12">
      <c t="s" s="4" r="A12">
        <v>34</v>
      </c>
      <c t="n" s="6" r="B12">
        <v>1663962</v>
      </c>
      <c t="n" s="6" r="C12">
        <v>1435024</v>
      </c>
    </row>
    <row spans="1:3" r="13">
      <c t="s" s="4" r="A13">
        <v>35</v>
      </c>
      <c t="n" s="6" r="B13">
        <v>30079</v>
      </c>
      <c t="n" s="6" r="C13">
        <v>29149</v>
      </c>
    </row>
    <row spans="1:3" r="14">
      <c t="s" s="4" r="A14">
        <v>36</v>
      </c>
      <c t="n" s="6" r="B14">
        <v>1819372</v>
      </c>
      <c t="n" s="6" r="C14">
        <v>1585794</v>
      </c>
    </row>
    <row spans="1:3" r="15">
      <c t="s" s="3" r="A15">
        <v>37</v>
      </c>
    </row>
    <row spans="1:3" r="16">
      <c t="s" s="4" r="A16">
        <v>38</v>
      </c>
      <c t="n" s="6" r="B16">
        <v>2071</v>
      </c>
      <c t="n" s="6" r="C16">
        <v>2675</v>
      </c>
    </row>
    <row spans="1:3" r="17">
      <c t="s" s="4" r="A17">
        <v>39</v>
      </c>
      <c t="n" s="6" r="B17">
        <v>19754</v>
      </c>
      <c t="n" s="6" r="C17">
        <v>18877</v>
      </c>
    </row>
    <row spans="1:3" r="18">
      <c t="s" s="4" r="A18">
        <v>40</v>
      </c>
      <c t="n" s="6" r="B18">
        <v>1662257</v>
      </c>
      <c t="n" s="6" r="C18">
        <v>1658379</v>
      </c>
    </row>
    <row spans="1:3" r="19">
      <c t="s" s="4" r="A19">
        <v>41</v>
      </c>
      <c t="n" s="6" r="B19">
        <v>3737</v>
      </c>
      <c t="n" s="6" r="C19">
        <v>12840</v>
      </c>
    </row>
    <row spans="1:3" r="20">
      <c t="s" s="4" r="A20">
        <v>42</v>
      </c>
      <c t="n" s="6" r="B20">
        <v>26709</v>
      </c>
      <c t="n" s="6" r="C20">
        <v>26669</v>
      </c>
    </row>
    <row spans="1:3" r="21">
      <c t="s" s="4" r="A21">
        <v>43</v>
      </c>
      <c t="n" s="6" r="B21">
        <v>21884</v>
      </c>
      <c t="n" s="6" r="C21">
        <v>21845</v>
      </c>
    </row>
    <row spans="1:3" r="22">
      <c t="s" s="4" r="A22">
        <v>44</v>
      </c>
      <c t="n" s="6" r="B22">
        <v>1736412</v>
      </c>
      <c t="n" s="6" r="C22">
        <v>1741285</v>
      </c>
    </row>
    <row spans="1:3" r="23">
      <c t="s" s="4" r="A23">
        <v>45</v>
      </c>
      <c t="n" s="6" r="B23">
        <v>414978</v>
      </c>
      <c t="n" s="6" r="C23">
        <v>414402</v>
      </c>
    </row>
    <row spans="1:3" r="24">
      <c t="s" s="4" r="A24">
        <v>46</v>
      </c>
      <c t="n" s="6" r="B24">
        <v>7500</v>
      </c>
      <c t="n" s="6" r="C24">
        <v>9500</v>
      </c>
    </row>
    <row spans="1:3" r="25">
      <c t="s" s="4" r="A25">
        <v>47</v>
      </c>
      <c t="n" s="6" r="B25">
        <v>24533</v>
      </c>
      <c t="n" s="6" r="C25">
        <v>22080</v>
      </c>
    </row>
    <row spans="1:3" r="26">
      <c t="s" s="4" r="A26">
        <v>48</v>
      </c>
      <c t="n" s="6" r="B26">
        <v>170</v>
      </c>
      <c t="n" s="6" r="C26">
        <v>175</v>
      </c>
    </row>
    <row spans="1:3" r="27">
      <c t="s" s="4" r="A27">
        <v>49</v>
      </c>
      <c t="n" s="6" r="B27">
        <v>318</v>
      </c>
      <c t="n" s="6" r="C27">
        <v>236</v>
      </c>
    </row>
    <row spans="1:3" r="28">
      <c t="s" s="4" r="A28">
        <v>50</v>
      </c>
      <c t="n" s="6" r="B28">
        <v>-364539</v>
      </c>
      <c t="n" s="6" r="C28">
        <v>-601884</v>
      </c>
    </row>
    <row spans="1:3" r="29">
      <c t="s" s="4" r="A29">
        <v>51</v>
      </c>
      <c t="n" s="7" r="B29">
        <v>1819372</v>
      </c>
      <c t="n" s="7" r="C29">
        <v>15857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141</v>
      </c>
      <c t="s" s="2" r="B1">
        <v>1</v>
      </c>
    </row>
    <row spans="1:2" r="2">
      <c t="s" s="2" r="B2">
        <v>22</v>
      </c>
    </row>
    <row spans="1:2" r="3">
      <c t="s" s="3" r="A3">
        <v>114</v>
      </c>
    </row>
    <row spans="1:2" r="4">
      <c t="s" s="4" r="A4">
        <v>142</v>
      </c>
      <c t="s" s="4" r="B4">
        <v>143</v>
      </c>
    </row>
    <row spans="1:2" r="5">
      <c t="s" s="4" r="A5">
        <v>144</v>
      </c>
      <c t="s" s="4" r="B5">
        <v>1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46</v>
      </c>
      <c t="s" s="2" r="B1">
        <v>1</v>
      </c>
    </row>
    <row spans="1:2" r="2">
      <c t="s" s="2" r="B2">
        <v>22</v>
      </c>
    </row>
    <row spans="1:2" r="3">
      <c t="s" s="3" r="A3">
        <v>117</v>
      </c>
    </row>
    <row spans="1:2" r="4">
      <c t="s" s="4" r="A4">
        <v>147</v>
      </c>
      <c t="s" s="4" r="B4">
        <v>1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49</v>
      </c>
      <c t="s" s="2" r="B1">
        <v>1</v>
      </c>
    </row>
    <row spans="1:2" r="2">
      <c t="s" s="2" r="B2">
        <v>22</v>
      </c>
    </row>
    <row spans="1:2" r="3">
      <c t="s" s="3" r="A3">
        <v>120</v>
      </c>
    </row>
    <row spans="1:2" r="4">
      <c t="s" s="4" r="A4">
        <v>150</v>
      </c>
      <c t="s" s="4" r="B4">
        <v>1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s="1" r="A1">
        <v>152</v>
      </c>
      <c t="s" s="2" r="B1">
        <v>1</v>
      </c>
    </row>
    <row spans="1:2" r="2">
      <c t="s" s="2" r="B2">
        <v>22</v>
      </c>
    </row>
    <row spans="1:2" r="3">
      <c t="s" s="3" r="A3">
        <v>123</v>
      </c>
    </row>
    <row spans="1:2" r="4">
      <c t="s" s="4" r="A4">
        <v>153</v>
      </c>
      <c t="s" s="4" r="B4">
        <v>154</v>
      </c>
    </row>
    <row spans="1:2" r="5">
      <c t="s" s="4" r="A5">
        <v>155</v>
      </c>
      <c t="s" s="4" r="B5">
        <v>1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t="s" s="1" r="A1">
        <v>157</v>
      </c>
      <c t="s" s="2" r="B1">
        <v>1</v>
      </c>
    </row>
    <row spans="1:4" r="2">
      <c t="s" s="2" r="B2">
        <v>158</v>
      </c>
      <c t="s" s="2" r="C2">
        <v>159</v>
      </c>
      <c t="s" s="2" r="D2">
        <v>160</v>
      </c>
    </row>
    <row spans="1:4" r="3">
      <c t="s" s="3" r="A3">
        <v>161</v>
      </c>
    </row>
    <row spans="1:4" r="4">
      <c t="s" s="4" r="A4">
        <v>162</v>
      </c>
      <c t="n" s="7" r="B4">
        <v>77415</v>
      </c>
      <c t="n" s="7" r="D4">
        <v>77415</v>
      </c>
    </row>
    <row spans="1:4" r="5">
      <c t="s" s="4" r="A5">
        <v>33</v>
      </c>
      <c t="n" s="6" r="B5">
        <v>13650</v>
      </c>
      <c t="n" s="6" r="D5">
        <v>13650</v>
      </c>
    </row>
    <row spans="1:4" r="6">
      <c t="s" s="4" r="A6">
        <v>163</v>
      </c>
      <c t="n" s="6" r="B6">
        <v>145348</v>
      </c>
      <c t="n" s="7" r="C6">
        <v>199600</v>
      </c>
    </row>
    <row spans="1:4" r="7">
      <c t="s" s="4" r="A7">
        <v>164</v>
      </c>
    </row>
    <row spans="1:4" r="8">
      <c t="s" s="3" r="A8">
        <v>161</v>
      </c>
    </row>
    <row spans="1:4" r="9">
      <c t="s" s="4" r="A9">
        <v>162</v>
      </c>
      <c t="n" s="6" r="B9">
        <v>77415</v>
      </c>
      <c t="n" s="6" r="D9">
        <v>77415</v>
      </c>
    </row>
    <row spans="1:4" r="10">
      <c t="s" s="4" r="A10">
        <v>165</v>
      </c>
    </row>
    <row spans="1:4" r="11">
      <c t="s" s="3" r="A11">
        <v>161</v>
      </c>
    </row>
    <row spans="1:4" r="12">
      <c t="s" s="4" r="A12">
        <v>33</v>
      </c>
      <c t="n" s="7" r="B12">
        <v>13650</v>
      </c>
      <c t="n" s="7" r="D12">
        <v>13650</v>
      </c>
    </row>
    <row spans="1:4" r="13">
      <c t="s" s="4" r="A13">
        <v>166</v>
      </c>
    </row>
    <row spans="1:4" r="14">
      <c t="s" s="3" r="A14">
        <v>161</v>
      </c>
    </row>
    <row spans="1:4" r="15">
      <c t="s" s="4" r="A15">
        <v>167</v>
      </c>
      <c t="n" s="6" r="B15">
        <v>1</v>
      </c>
    </row>
    <row spans="1:4" r="16">
      <c t="s" s="4" r="A16">
        <v>168</v>
      </c>
      <c t="n" s="6" r="B16">
        <v>1</v>
      </c>
    </row>
    <row spans="1:4" r="17">
      <c t="s" s="4" r="A17">
        <v>169</v>
      </c>
      <c t="n" s="6" r="B17">
        <v>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170</v>
      </c>
      <c t="s" s="2" r="B1">
        <v>22</v>
      </c>
      <c t="s" s="2" r="C1">
        <v>23</v>
      </c>
    </row>
    <row spans="1:3" r="2">
      <c t="s" s="3" r="A2">
        <v>171</v>
      </c>
    </row>
    <row spans="1:3" r="3">
      <c t="s" s="4" r="A3">
        <v>30</v>
      </c>
      <c t="n" s="7" r="B3">
        <v>7238</v>
      </c>
      <c t="n" s="7" r="C3">
        <v>9646</v>
      </c>
    </row>
    <row spans="1:3" r="4">
      <c t="s" s="4" r="A4">
        <v>172</v>
      </c>
    </row>
    <row spans="1:3" r="5">
      <c t="s" s="3" r="A5">
        <v>171</v>
      </c>
    </row>
    <row spans="1:3" r="6">
      <c t="s" s="4" r="A6">
        <v>30</v>
      </c>
      <c t="n" s="6" r="B6">
        <v>537</v>
      </c>
      <c t="n" s="6" r="C6">
        <v>3690</v>
      </c>
    </row>
    <row spans="1:3" r="7">
      <c t="s" s="4" r="A7">
        <v>173</v>
      </c>
    </row>
    <row spans="1:3" r="8">
      <c t="s" s="3" r="A8">
        <v>171</v>
      </c>
    </row>
    <row spans="1:3" r="9">
      <c t="s" s="4" r="A9">
        <v>30</v>
      </c>
      <c t="n" s="7" r="B9">
        <v>6701</v>
      </c>
      <c t="n" s="7" r="C9">
        <v>595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174</v>
      </c>
      <c t="s" s="2" r="B1">
        <v>22</v>
      </c>
      <c t="s" s="2" r="C1">
        <v>23</v>
      </c>
    </row>
    <row spans="1:3" r="2">
      <c t="s" s="3" r="A2">
        <v>175</v>
      </c>
    </row>
    <row spans="1:3" r="3">
      <c t="s" s="4" r="A3">
        <v>34</v>
      </c>
      <c t="n" s="7" r="B3">
        <v>1663962</v>
      </c>
      <c t="n" s="7" r="C3">
        <v>1435024</v>
      </c>
    </row>
    <row spans="1:3" r="4">
      <c t="s" s="4" r="A4">
        <v>176</v>
      </c>
    </row>
    <row spans="1:3" r="5">
      <c t="s" s="3" r="A5">
        <v>175</v>
      </c>
    </row>
    <row spans="1:3" r="6">
      <c t="s" s="4" r="A6">
        <v>177</v>
      </c>
      <c t="n" s="6" r="B6">
        <v>-321292</v>
      </c>
      <c t="n" s="6" r="C6">
        <v>-295793</v>
      </c>
    </row>
    <row spans="1:3" r="7">
      <c t="s" s="4" r="A7">
        <v>34</v>
      </c>
      <c t="n" s="6" r="B7">
        <v>1663860</v>
      </c>
      <c t="n" s="6" r="C7">
        <v>1434887</v>
      </c>
    </row>
    <row spans="1:3" r="8">
      <c t="s" s="4" r="A8">
        <v>178</v>
      </c>
    </row>
    <row spans="1:3" r="9">
      <c t="s" s="3" r="A9">
        <v>175</v>
      </c>
    </row>
    <row spans="1:3" r="10">
      <c t="s" s="4" r="A10">
        <v>179</v>
      </c>
      <c t="n" s="6" r="B10">
        <v>1979320</v>
      </c>
      <c t="n" s="6" r="C10">
        <v>1723534</v>
      </c>
    </row>
    <row spans="1:3" r="11">
      <c t="s" s="4" r="A11">
        <v>180</v>
      </c>
    </row>
    <row spans="1:3" r="12">
      <c t="s" s="3" r="A12">
        <v>175</v>
      </c>
    </row>
    <row spans="1:3" r="13">
      <c t="s" s="4" r="A13">
        <v>179</v>
      </c>
      <c t="n" s="6" r="B13">
        <v>5701</v>
      </c>
      <c t="n" s="6" r="C13">
        <v>7011</v>
      </c>
    </row>
    <row spans="1:3" r="14">
      <c t="s" s="4" r="A14">
        <v>181</v>
      </c>
    </row>
    <row spans="1:3" r="15">
      <c t="s" s="3" r="A15">
        <v>175</v>
      </c>
    </row>
    <row spans="1:3" r="16">
      <c t="s" s="4" r="A16">
        <v>179</v>
      </c>
      <c t="n" s="6" r="B16">
        <v>131</v>
      </c>
      <c t="n" s="6" r="C16">
        <v>135</v>
      </c>
    </row>
    <row spans="1:3" r="17">
      <c t="s" s="4" r="A17">
        <v>182</v>
      </c>
    </row>
    <row spans="1:3" r="18">
      <c t="s" s="3" r="A18">
        <v>175</v>
      </c>
    </row>
    <row spans="1:3" r="19">
      <c t="s" s="4" r="A19">
        <v>177</v>
      </c>
      <c t="n" s="6" r="B19">
        <v>-2730</v>
      </c>
      <c t="n" s="6" r="C19">
        <v>-2693</v>
      </c>
    </row>
    <row spans="1:3" r="20">
      <c t="s" s="4" r="A20">
        <v>34</v>
      </c>
      <c t="n" s="6" r="B20">
        <v>102</v>
      </c>
      <c t="n" s="6" r="C20">
        <v>137</v>
      </c>
    </row>
    <row spans="1:3" r="21">
      <c t="s" s="4" r="A21">
        <v>183</v>
      </c>
    </row>
    <row spans="1:3" r="22">
      <c t="s" s="3" r="A22">
        <v>175</v>
      </c>
    </row>
    <row spans="1:3" r="23">
      <c t="s" s="4" r="A23">
        <v>179</v>
      </c>
      <c t="n" s="6" r="B23">
        <v>424</v>
      </c>
      <c t="n" s="6" r="C23">
        <v>424</v>
      </c>
    </row>
    <row spans="1:3" r="24">
      <c t="s" s="4" r="A24">
        <v>184</v>
      </c>
    </row>
    <row spans="1:3" r="25">
      <c t="s" s="3" r="A25">
        <v>175</v>
      </c>
    </row>
    <row spans="1:3" r="26">
      <c t="s" s="4" r="A26">
        <v>179</v>
      </c>
      <c t="n" s="6" r="B26">
        <v>1061</v>
      </c>
      <c t="n" s="6" r="C26">
        <v>1061</v>
      </c>
    </row>
    <row spans="1:3" r="27">
      <c t="s" s="4" r="A27">
        <v>185</v>
      </c>
    </row>
    <row spans="1:3" r="28">
      <c t="s" s="3" r="A28">
        <v>175</v>
      </c>
    </row>
    <row spans="1:3" r="29">
      <c t="s" s="4" r="A29">
        <v>179</v>
      </c>
      <c t="n" s="6" r="B29">
        <v>679</v>
      </c>
      <c t="n" s="6" r="C29">
        <v>676</v>
      </c>
    </row>
    <row spans="1:3" r="30">
      <c t="s" s="4" r="A30">
        <v>186</v>
      </c>
    </row>
    <row spans="1:3" r="31">
      <c t="s" s="3" r="A31">
        <v>175</v>
      </c>
    </row>
    <row spans="1:3" r="32">
      <c t="s" s="4" r="A32">
        <v>179</v>
      </c>
      <c t="n" s="7" r="B32">
        <v>668</v>
      </c>
      <c t="n" s="7" r="C32">
        <v>66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187</v>
      </c>
      <c t="s" s="2" r="B1">
        <v>22</v>
      </c>
      <c t="s" s="2" r="C1">
        <v>23</v>
      </c>
    </row>
    <row spans="1:3" r="2">
      <c t="s" s="3" r="A2">
        <v>111</v>
      </c>
    </row>
    <row spans="1:3" r="3">
      <c t="s" s="4" r="A3">
        <v>188</v>
      </c>
      <c t="n" s="7" r="B3">
        <v>14959</v>
      </c>
      <c t="n" s="7" r="C3">
        <v>14960</v>
      </c>
    </row>
    <row spans="1:3" r="4">
      <c t="s" s="4" r="A4">
        <v>189</v>
      </c>
      <c t="n" s="6" r="B4">
        <v>4795</v>
      </c>
      <c t="n" s="6" r="C4">
        <v>3917</v>
      </c>
    </row>
    <row spans="1:3" r="5">
      <c t="s" s="4" r="A5">
        <v>190</v>
      </c>
      <c t="n" s="7" r="B5">
        <v>19754</v>
      </c>
      <c t="n" s="7" r="C5">
        <v>1887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6"/>
    <col customWidth="1" max="2" min="2" width="80"/>
    <col customWidth="1" max="3" min="3" width="15"/>
    <col customWidth="1" max="4" min="4" width="14"/>
  </cols>
  <sheetData>
    <row spans="1:4" r="1">
      <c t="s" s="1" r="A1">
        <v>191</v>
      </c>
      <c t="s" s="2" r="C1">
        <v>22</v>
      </c>
      <c t="s" s="2" r="D1">
        <v>23</v>
      </c>
    </row>
    <row spans="1:4" r="2">
      <c t="s" s="3" r="A2">
        <v>192</v>
      </c>
    </row>
    <row spans="1:4" r="3">
      <c t="s" s="4" r="A3">
        <v>193</v>
      </c>
      <c t="n" s="7" r="C3">
        <v>414978000</v>
      </c>
      <c t="n" s="7" r="D3">
        <v>414402000</v>
      </c>
    </row>
    <row spans="1:4" r="4">
      <c t="s" s="4" r="A4">
        <v>194</v>
      </c>
      <c t="s" s="4" r="B4">
        <v>195</v>
      </c>
      <c t="n" s="6" r="C4">
        <v>-5022000</v>
      </c>
      <c t="n" s="6" r="D4">
        <v>-5598000</v>
      </c>
    </row>
    <row spans="1:4" r="5">
      <c t="s" s="4" r="A5">
        <v>196</v>
      </c>
      <c t="n" s="6" r="C5">
        <v>1662257000</v>
      </c>
      <c t="n" s="6" r="D5">
        <v>1658379000</v>
      </c>
    </row>
    <row spans="1:4" r="6">
      <c t="s" s="4" r="A6">
        <v>197</v>
      </c>
      <c t="s" s="4" r="B6">
        <v>195</v>
      </c>
      <c t="n" s="6" r="C6">
        <v>-1287000</v>
      </c>
      <c t="n" s="6" r="D6">
        <v>-2818000</v>
      </c>
    </row>
    <row spans="1:4" r="7">
      <c t="s" s="4" r="A7">
        <v>198</v>
      </c>
      <c t="n" s="6" r="C7">
        <v>2077235000</v>
      </c>
      <c t="n" s="6" r="D7">
        <v>2072781000</v>
      </c>
    </row>
    <row spans="1:4" r="8">
      <c t="s" s="4" r="A8">
        <v>199</v>
      </c>
    </row>
    <row spans="1:4" r="9">
      <c t="s" s="3" r="A9">
        <v>192</v>
      </c>
    </row>
    <row spans="1:4" r="10">
      <c t="s" s="4" r="A10">
        <v>193</v>
      </c>
      <c t="s" s="4" r="B10">
        <v>200</v>
      </c>
      <c t="n" s="7" r="C10">
        <v>420000000</v>
      </c>
      <c t="n" s="6" r="D10">
        <v>420000000</v>
      </c>
    </row>
    <row spans="1:4" r="11">
      <c t="s" s="4" r="A11">
        <v>201</v>
      </c>
      <c t="s" s="4" r="C11">
        <v>202</v>
      </c>
    </row>
    <row spans="1:4" r="12">
      <c t="s" s="4" r="A12">
        <v>203</v>
      </c>
    </row>
    <row spans="1:4" r="13">
      <c t="s" s="3" r="A13">
        <v>192</v>
      </c>
    </row>
    <row spans="1:4" r="14">
      <c t="s" s="4" r="A14">
        <v>196</v>
      </c>
      <c t="s" s="4" r="B14">
        <v>204</v>
      </c>
      <c t="n" s="7" r="C14">
        <v>1663544000</v>
      </c>
      <c t="n" s="6" r="D14">
        <v>1661197000</v>
      </c>
    </row>
    <row spans="1:4" r="15">
      <c t="s" s="4" r="A15">
        <v>201</v>
      </c>
      <c t="s" s="4" r="C15">
        <v>205</v>
      </c>
    </row>
    <row spans="1:4" r="16">
      <c t="s" s="4" r="A16">
        <v>206</v>
      </c>
      <c t="n" s="7" r="C16">
        <v>1956000</v>
      </c>
      <c t="n" s="7" r="D16">
        <v>4303000</v>
      </c>
    </row>
    <row spans="1:4" r="17">
      <c t="n" r="A17"/>
    </row>
    <row spans="1:4" r="18">
      <c t="s" s="4" r="A18">
        <v>195</v>
      </c>
      <c t="s" s="4" r="B18">
        <v>207</v>
      </c>
    </row>
    <row spans="1:4" r="19">
      <c t="s" s="4" r="A19">
        <v>200</v>
      </c>
      <c t="s" s="4" r="B19">
        <v>208</v>
      </c>
    </row>
    <row spans="1:4" r="20">
      <c t="s" s="4" r="A20">
        <v>204</v>
      </c>
      <c t="s" s="4" r="B20">
        <v>209</v>
      </c>
    </row>
  </sheetData>
  <mergeCells count="5">
    <mergeCell ref="A1:B1"/>
    <mergeCell ref="A17:C17"/>
    <mergeCell ref="B18:C18"/>
    <mergeCell ref="B19:C19"/>
    <mergeCell ref="B20:C20"/>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10</v>
      </c>
      <c t="s" s="2" r="C1">
        <v>22</v>
      </c>
      <c t="s" s="2" r="D1">
        <v>23</v>
      </c>
    </row>
    <row spans="1:4" r="2">
      <c t="s" s="3" r="A2">
        <v>211</v>
      </c>
    </row>
    <row spans="1:4" r="3">
      <c t="s" s="4" r="A3">
        <v>212</v>
      </c>
      <c t="n" s="7" r="C3">
        <v>2077235</v>
      </c>
      <c t="n" s="7" r="D3">
        <v>2072781</v>
      </c>
    </row>
    <row spans="1:4" r="4">
      <c t="s" s="4" r="A4">
        <v>213</v>
      </c>
    </row>
    <row spans="1:4" r="5">
      <c t="s" s="3" r="A5">
        <v>211</v>
      </c>
    </row>
    <row spans="1:4" r="6">
      <c t="s" s="4" r="A6">
        <v>212</v>
      </c>
      <c t="s" s="4" r="B6">
        <v>195</v>
      </c>
      <c t="n" s="6" r="C6">
        <v>2083544</v>
      </c>
      <c t="n" s="6" r="D6">
        <v>2081197</v>
      </c>
    </row>
    <row spans="1:4" r="7">
      <c t="s" s="4" r="A7">
        <v>214</v>
      </c>
    </row>
    <row spans="1:4" r="8">
      <c t="s" s="3" r="A8">
        <v>211</v>
      </c>
    </row>
    <row spans="1:4" r="9">
      <c t="s" s="4" r="A9">
        <v>215</v>
      </c>
      <c t="s" s="4" r="B9">
        <v>195</v>
      </c>
      <c t="n" s="7" r="C9">
        <v>2130485</v>
      </c>
      <c t="n" s="7" r="D9">
        <v>2056091</v>
      </c>
    </row>
    <row spans="1:4" r="10">
      <c t="n" r="A10"/>
    </row>
    <row spans="1:4" r="11">
      <c t="s" s="4" r="A11">
        <v>195</v>
      </c>
      <c t="s" s="4" r="B11">
        <v>216</v>
      </c>
    </row>
  </sheetData>
  <mergeCells count="3">
    <mergeCell ref="A1:B1"/>
    <mergeCell ref="A10:C10"/>
    <mergeCell ref="B11:C1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52</v>
      </c>
      <c t="s" s="2" r="B1">
        <v>53</v>
      </c>
      <c t="s" s="2" r="D1">
        <v>1</v>
      </c>
    </row>
    <row spans="1:5" r="2">
      <c t="s" s="2" r="B2">
        <v>22</v>
      </c>
      <c t="s" s="2" r="C2">
        <v>54</v>
      </c>
      <c t="s" s="2" r="D2">
        <v>22</v>
      </c>
      <c t="s" s="2" r="E2">
        <v>54</v>
      </c>
    </row>
    <row spans="1:5" r="3">
      <c t="s" s="3" r="A3">
        <v>55</v>
      </c>
    </row>
    <row spans="1:5" r="4">
      <c t="s" s="4" r="A4">
        <v>56</v>
      </c>
      <c t="n" s="7" r="B4">
        <v>65122</v>
      </c>
      <c t="n" s="7" r="C4">
        <v>66490</v>
      </c>
      <c t="n" s="7" r="D4">
        <v>130506</v>
      </c>
      <c t="n" s="7" r="E4">
        <v>133208</v>
      </c>
    </row>
    <row spans="1:5" r="5">
      <c t="s" s="4" r="A5">
        <v>57</v>
      </c>
      <c t="n" s="6" r="B5">
        <v>65361</v>
      </c>
      <c t="n" s="6" r="C5">
        <v>64236</v>
      </c>
      <c t="n" s="6" r="D5">
        <v>130707</v>
      </c>
      <c t="n" s="6" r="E5">
        <v>128364</v>
      </c>
    </row>
    <row spans="1:5" r="6">
      <c t="s" s="4" r="A6">
        <v>58</v>
      </c>
      <c t="n" s="6" r="B6">
        <v>3453</v>
      </c>
      <c t="n" s="6" r="C6">
        <v>0</v>
      </c>
      <c t="n" s="6" r="D6">
        <v>7636</v>
      </c>
      <c t="n" s="6" r="E6">
        <v>0</v>
      </c>
    </row>
    <row spans="1:5" r="7">
      <c t="s" s="4" r="A7">
        <v>59</v>
      </c>
      <c t="n" s="6" r="B7">
        <v>133936</v>
      </c>
      <c t="n" s="6" r="C7">
        <v>130726</v>
      </c>
      <c t="n" s="6" r="D7">
        <v>268849</v>
      </c>
      <c t="n" s="6" r="E7">
        <v>261572</v>
      </c>
    </row>
    <row spans="1:5" r="8">
      <c t="s" s="3" r="A8">
        <v>60</v>
      </c>
    </row>
    <row spans="1:5" r="9">
      <c t="s" s="4" r="A9">
        <v>61</v>
      </c>
      <c t="n" s="6" r="B9">
        <v>8908</v>
      </c>
      <c t="n" s="6" r="C9">
        <v>6790</v>
      </c>
      <c t="n" s="6" r="D9">
        <v>20846</v>
      </c>
      <c t="n" s="6" r="E9">
        <v>17983</v>
      </c>
    </row>
    <row spans="1:5" r="10">
      <c t="s" s="4" r="A10">
        <v>62</v>
      </c>
      <c t="n" s="6" r="B10">
        <v>4186</v>
      </c>
      <c t="n" s="6" r="C10">
        <v>5077</v>
      </c>
      <c t="n" s="6" r="D10">
        <v>11122</v>
      </c>
      <c t="n" s="6" r="E10">
        <v>8721</v>
      </c>
    </row>
    <row spans="1:5" r="11">
      <c t="s" s="4" r="A11">
        <v>63</v>
      </c>
      <c t="n" s="6" r="B11">
        <v>234</v>
      </c>
      <c t="n" s="6" r="C11">
        <v>797</v>
      </c>
      <c t="n" s="6" r="D11">
        <v>506</v>
      </c>
      <c t="n" s="6" r="E11">
        <v>1425</v>
      </c>
    </row>
    <row spans="1:5" r="12">
      <c t="s" s="4" r="A12">
        <v>64</v>
      </c>
      <c t="n" s="6" r="B12">
        <v>2324</v>
      </c>
      <c t="n" s="6" r="C12">
        <v>2859</v>
      </c>
      <c t="n" s="6" r="D12">
        <v>4502</v>
      </c>
      <c t="n" s="6" r="E12">
        <v>5630</v>
      </c>
    </row>
    <row spans="1:5" r="13">
      <c t="s" s="4" r="A13">
        <v>65</v>
      </c>
      <c t="n" s="6" r="B13">
        <v>13597</v>
      </c>
      <c t="n" s="6" r="C13">
        <v>11244</v>
      </c>
      <c t="n" s="6" r="D13">
        <v>25995</v>
      </c>
      <c t="n" s="6" r="E13">
        <v>21847</v>
      </c>
    </row>
    <row spans="1:5" r="14">
      <c t="s" s="4" r="A14">
        <v>66</v>
      </c>
      <c t="n" s="6" r="B14">
        <v>29249</v>
      </c>
      <c t="n" s="6" r="C14">
        <v>26767</v>
      </c>
      <c t="n" s="6" r="D14">
        <v>62971</v>
      </c>
      <c t="n" s="6" r="E14">
        <v>55606</v>
      </c>
    </row>
    <row spans="1:5" r="15">
      <c t="s" s="4" r="A15">
        <v>67</v>
      </c>
      <c t="n" s="6" r="B15">
        <v>104687</v>
      </c>
      <c t="n" s="6" r="C15">
        <v>103959</v>
      </c>
      <c t="n" s="6" r="D15">
        <v>205878</v>
      </c>
      <c t="n" s="6" r="E15">
        <v>205966</v>
      </c>
    </row>
    <row spans="1:5" r="16">
      <c t="s" s="3" r="A16">
        <v>68</v>
      </c>
    </row>
    <row spans="1:5" r="17">
      <c t="s" s="4" r="A17">
        <v>69</v>
      </c>
      <c t="n" s="6" r="B17">
        <v>-40280</v>
      </c>
      <c t="n" s="6" r="C17">
        <v>-40281</v>
      </c>
      <c t="n" s="6" r="D17">
        <v>-80561</v>
      </c>
      <c t="n" s="6" r="E17">
        <v>-80550</v>
      </c>
    </row>
    <row spans="1:5" r="18">
      <c t="s" s="4" r="A18">
        <v>70</v>
      </c>
      <c t="n" s="6" r="B18">
        <v>125</v>
      </c>
      <c t="n" s="6" r="C18">
        <v>23</v>
      </c>
      <c t="n" s="6" r="D18">
        <v>226</v>
      </c>
      <c t="n" s="6" r="E18">
        <v>31</v>
      </c>
    </row>
    <row spans="1:5" r="19">
      <c t="s" s="4" r="A19">
        <v>71</v>
      </c>
      <c t="n" s="6" r="B19">
        <v>-40155</v>
      </c>
      <c t="n" s="6" r="C19">
        <v>-40258</v>
      </c>
      <c t="n" s="6" r="D19">
        <v>-80335</v>
      </c>
      <c t="n" s="6" r="E19">
        <v>-80519</v>
      </c>
    </row>
    <row spans="1:5" r="20">
      <c t="s" s="4" r="A20">
        <v>72</v>
      </c>
      <c t="n" s="7" r="B20">
        <v>64532</v>
      </c>
      <c t="n" s="7" r="C20">
        <v>63701</v>
      </c>
      <c t="n" s="7" r="D20">
        <v>125543</v>
      </c>
      <c t="n" s="7" r="E20">
        <v>12544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7</v>
      </c>
      <c t="s" s="2" r="B1">
        <v>53</v>
      </c>
      <c t="s" s="2" r="D1">
        <v>1</v>
      </c>
    </row>
    <row spans="1:5" r="2">
      <c t="s" s="2" r="B2">
        <v>22</v>
      </c>
      <c t="s" s="2" r="C2">
        <v>54</v>
      </c>
      <c t="s" s="2" r="D2">
        <v>22</v>
      </c>
      <c t="s" s="2" r="E2">
        <v>54</v>
      </c>
    </row>
    <row spans="1:5" r="3">
      <c t="s" s="3" r="A3">
        <v>218</v>
      </c>
    </row>
    <row spans="1:5" r="4">
      <c t="s" s="4" r="A4">
        <v>57</v>
      </c>
      <c t="n" s="7" r="B4">
        <v>65361</v>
      </c>
      <c t="n" s="7" r="C4">
        <v>64236</v>
      </c>
      <c t="n" s="7" r="D4">
        <v>130707</v>
      </c>
      <c t="n" s="7" r="E4">
        <v>128364</v>
      </c>
    </row>
    <row spans="1:5" r="5">
      <c t="s" s="4" r="A5">
        <v>58</v>
      </c>
      <c t="n" s="6" r="B5">
        <v>3453</v>
      </c>
      <c t="n" s="6" r="C5">
        <v>0</v>
      </c>
      <c t="n" s="6" r="D5">
        <v>7636</v>
      </c>
      <c t="n" s="6" r="E5">
        <v>0</v>
      </c>
    </row>
    <row spans="1:5" r="6">
      <c t="s" s="4" r="A6">
        <v>62</v>
      </c>
      <c t="n" s="6" r="B6">
        <v>4186</v>
      </c>
      <c t="n" s="6" r="C6">
        <v>5077</v>
      </c>
      <c t="n" s="6" r="D6">
        <v>11122</v>
      </c>
      <c t="n" s="6" r="E6">
        <v>8721</v>
      </c>
    </row>
    <row spans="1:5" r="7">
      <c t="s" s="4" r="A7">
        <v>64</v>
      </c>
      <c t="n" s="6" r="B7">
        <v>2324</v>
      </c>
      <c t="n" s="6" r="C7">
        <v>2859</v>
      </c>
      <c t="n" s="6" r="D7">
        <v>4502</v>
      </c>
      <c t="n" s="6" r="E7">
        <v>5630</v>
      </c>
    </row>
    <row spans="1:5" r="8">
      <c t="s" s="4" r="A8">
        <v>219</v>
      </c>
    </row>
    <row spans="1:5" r="9">
      <c t="s" s="3" r="A9">
        <v>218</v>
      </c>
    </row>
    <row spans="1:5" r="10">
      <c t="s" s="4" r="A10">
        <v>57</v>
      </c>
      <c t="n" s="6" r="B10">
        <v>1141</v>
      </c>
      <c t="n" s="6" r="C10">
        <v>143</v>
      </c>
      <c t="n" s="6" r="D10">
        <v>1348</v>
      </c>
      <c t="n" s="6" r="E10">
        <v>178</v>
      </c>
    </row>
    <row spans="1:5" r="11">
      <c t="s" s="4" r="A11">
        <v>220</v>
      </c>
    </row>
    <row spans="1:5" r="12">
      <c t="s" s="3" r="A12">
        <v>218</v>
      </c>
    </row>
    <row spans="1:5" r="13">
      <c t="s" s="4" r="A13">
        <v>57</v>
      </c>
      <c t="n" s="6" r="B13">
        <v>53261</v>
      </c>
      <c t="n" s="6" r="C13">
        <v>63385</v>
      </c>
      <c t="n" s="6" r="D13">
        <v>116764</v>
      </c>
      <c t="n" s="6" r="E13">
        <v>126769</v>
      </c>
    </row>
    <row spans="1:5" r="14">
      <c t="s" s="4" r="A14">
        <v>221</v>
      </c>
    </row>
    <row spans="1:5" r="15">
      <c t="s" s="3" r="A15">
        <v>218</v>
      </c>
    </row>
    <row spans="1:5" r="16">
      <c t="s" s="4" r="A16">
        <v>57</v>
      </c>
      <c t="n" s="6" r="B16">
        <v>10242</v>
      </c>
      <c t="n" s="6" r="C16">
        <v>0</v>
      </c>
      <c t="n" s="6" r="D16">
        <v>10242</v>
      </c>
      <c t="n" s="6" r="E16">
        <v>0</v>
      </c>
    </row>
    <row spans="1:5" r="17">
      <c t="s" s="4" r="A17">
        <v>222</v>
      </c>
    </row>
    <row spans="1:5" r="18">
      <c t="s" s="3" r="A18">
        <v>218</v>
      </c>
    </row>
    <row spans="1:5" r="19">
      <c t="s" s="4" r="A19">
        <v>57</v>
      </c>
      <c t="n" s="6" r="B19">
        <v>0</v>
      </c>
      <c t="n" s="6" r="C19">
        <v>0</v>
      </c>
      <c t="n" s="6" r="D19">
        <v>919</v>
      </c>
      <c t="n" s="6" r="E19">
        <v>0</v>
      </c>
    </row>
    <row spans="1:5" r="20">
      <c t="s" s="4" r="A20">
        <v>58</v>
      </c>
      <c t="n" s="6" r="B20">
        <v>1403</v>
      </c>
      <c t="n" s="6" r="C20">
        <v>0</v>
      </c>
      <c t="n" s="6" r="D20">
        <v>4129</v>
      </c>
      <c t="n" s="6" r="E20">
        <v>0</v>
      </c>
    </row>
    <row spans="1:5" r="21">
      <c t="s" s="4" r="A21">
        <v>62</v>
      </c>
      <c t="n" s="6" r="B21">
        <v>0</v>
      </c>
      <c t="n" s="6" r="C21">
        <v>0</v>
      </c>
      <c t="n" s="6" r="D21">
        <v>607</v>
      </c>
      <c t="n" s="6" r="E21">
        <v>0</v>
      </c>
    </row>
    <row spans="1:5" r="22">
      <c t="s" s="4" r="A22">
        <v>223</v>
      </c>
    </row>
    <row spans="1:5" r="23">
      <c t="s" s="3" r="A23">
        <v>218</v>
      </c>
    </row>
    <row spans="1:5" r="24">
      <c t="s" s="4" r="A24">
        <v>57</v>
      </c>
      <c t="n" s="6" r="B24">
        <v>717</v>
      </c>
      <c t="n" s="6" r="C24">
        <v>708</v>
      </c>
      <c t="n" s="6" r="D24">
        <v>1434</v>
      </c>
      <c t="n" s="6" r="E24">
        <v>1417</v>
      </c>
    </row>
    <row spans="1:5" r="25">
      <c t="s" s="4" r="A25">
        <v>224</v>
      </c>
    </row>
    <row spans="1:5" r="26">
      <c t="s" s="3" r="A26">
        <v>218</v>
      </c>
    </row>
    <row spans="1:5" r="27">
      <c t="s" s="4" r="A27">
        <v>58</v>
      </c>
      <c t="n" s="6" r="B27">
        <v>2050</v>
      </c>
      <c t="n" s="6" r="C27">
        <v>0</v>
      </c>
      <c t="n" s="6" r="D27">
        <v>3507</v>
      </c>
      <c t="n" s="6" r="E27">
        <v>0</v>
      </c>
    </row>
    <row spans="1:5" r="28">
      <c t="s" s="4" r="A28">
        <v>225</v>
      </c>
    </row>
    <row spans="1:5" r="29">
      <c t="s" s="3" r="A29">
        <v>218</v>
      </c>
    </row>
    <row spans="1:5" r="30">
      <c t="s" s="4" r="A30">
        <v>62</v>
      </c>
      <c t="n" s="6" r="B30">
        <v>4475</v>
      </c>
      <c t="n" s="6" r="C30">
        <v>5127</v>
      </c>
      <c t="n" s="6" r="D30">
        <v>11094</v>
      </c>
      <c t="n" s="6" r="E30">
        <v>8971</v>
      </c>
    </row>
    <row spans="1:5" r="31">
      <c t="s" s="4" r="A31">
        <v>64</v>
      </c>
      <c t="n" s="6" r="B31">
        <v>2324</v>
      </c>
      <c t="n" s="6" r="C31">
        <v>2859</v>
      </c>
      <c t="n" s="6" r="D31">
        <v>4502</v>
      </c>
      <c t="n" s="6" r="E31">
        <v>5630</v>
      </c>
    </row>
    <row spans="1:5" r="32">
      <c t="s" s="4" r="A32">
        <v>226</v>
      </c>
    </row>
    <row spans="1:5" r="33">
      <c t="s" s="3" r="A33">
        <v>218</v>
      </c>
    </row>
    <row spans="1:5" r="34">
      <c t="s" s="4" r="A34">
        <v>62</v>
      </c>
      <c t="n" s="6" r="B34">
        <v>-236</v>
      </c>
      <c t="n" s="6" r="C34">
        <v>-121</v>
      </c>
      <c t="n" s="6" r="D34">
        <v>-471</v>
      </c>
      <c t="n" s="6" r="E34">
        <v>-241</v>
      </c>
    </row>
    <row spans="1:5" r="35">
      <c t="s" s="4" r="A35">
        <v>227</v>
      </c>
    </row>
    <row spans="1:5" r="36">
      <c t="s" s="3" r="A36">
        <v>218</v>
      </c>
    </row>
    <row spans="1:5" r="37">
      <c t="s" s="4" r="A37">
        <v>62</v>
      </c>
      <c t="n" s="7" r="B37">
        <v>-53</v>
      </c>
      <c t="n" s="7" r="C37">
        <v>71</v>
      </c>
      <c t="n" s="7" r="D37">
        <v>-108</v>
      </c>
      <c t="n" s="7" r="E37">
        <v>-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21"/>
    <col customWidth="1" max="5" min="5" width="21"/>
    <col customWidth="1" max="6" min="6" width="33"/>
    <col customWidth="1" max="7" min="7" width="21"/>
    <col customWidth="1" max="8" min="8" width="21"/>
  </cols>
  <sheetData>
    <row spans="1:8" r="1">
      <c t="s" s="1" r="A1">
        <v>228</v>
      </c>
      <c t="s" s="2" r="B1">
        <v>229</v>
      </c>
      <c t="s" s="2" r="C1">
        <v>230</v>
      </c>
      <c t="s" s="2" r="D1">
        <v>231</v>
      </c>
      <c t="s" s="2" r="E1">
        <v>159</v>
      </c>
      <c t="s" s="2" r="F1">
        <v>232</v>
      </c>
      <c t="s" s="2" r="G1">
        <v>159</v>
      </c>
      <c t="s" s="2" r="H1">
        <v>160</v>
      </c>
    </row>
    <row spans="1:8" r="2">
      <c t="s" s="3" r="A2">
        <v>218</v>
      </c>
    </row>
    <row spans="1:8" r="3">
      <c t="s" s="4" r="A3">
        <v>29</v>
      </c>
      <c t="n" s="7" r="D3">
        <v>5887000</v>
      </c>
      <c t="n" s="7" r="F3">
        <v>5887000</v>
      </c>
      <c t="n" s="7" r="H3">
        <v>7154000</v>
      </c>
    </row>
    <row spans="1:8" r="4">
      <c t="s" s="4" r="A4">
        <v>57</v>
      </c>
      <c t="n" s="6" r="D4">
        <v>65361000</v>
      </c>
      <c t="n" s="7" r="E4">
        <v>64236000</v>
      </c>
      <c t="n" s="6" r="F4">
        <v>130707000</v>
      </c>
      <c t="n" s="7" r="G4">
        <v>128364000</v>
      </c>
    </row>
    <row spans="1:8" r="5">
      <c t="s" s="4" r="A5">
        <v>219</v>
      </c>
    </row>
    <row spans="1:8" r="6">
      <c t="s" s="3" r="A6">
        <v>218</v>
      </c>
    </row>
    <row spans="1:8" r="7">
      <c t="s" s="4" r="A7">
        <v>57</v>
      </c>
      <c t="n" s="6" r="D7">
        <v>1141000</v>
      </c>
      <c t="n" s="6" r="E7">
        <v>143000</v>
      </c>
      <c t="n" s="7" r="F7">
        <v>1348000</v>
      </c>
      <c t="n" s="6" r="G7">
        <v>178000</v>
      </c>
    </row>
    <row spans="1:8" r="8">
      <c t="s" s="4" r="A8">
        <v>221</v>
      </c>
    </row>
    <row spans="1:8" r="9">
      <c t="s" s="3" r="A9">
        <v>218</v>
      </c>
    </row>
    <row spans="1:8" r="10">
      <c t="s" s="4" r="A10">
        <v>233</v>
      </c>
      <c t="n" s="6" r="F10">
        <v>2</v>
      </c>
    </row>
    <row spans="1:8" r="11">
      <c t="s" s="4" r="A11">
        <v>234</v>
      </c>
      <c t="n" s="7" r="F11">
        <v>250000000</v>
      </c>
    </row>
    <row spans="1:8" r="12">
      <c t="s" s="4" r="A12">
        <v>235</v>
      </c>
      <c t="s" s="4" r="F12">
        <v>236</v>
      </c>
    </row>
    <row spans="1:8" r="13">
      <c t="s" s="4" r="A13">
        <v>237</v>
      </c>
      <c t="s" s="4" r="B13">
        <v>238</v>
      </c>
      <c t="s" s="4" r="C13">
        <v>239</v>
      </c>
    </row>
    <row spans="1:8" r="14">
      <c t="s" s="4" r="A14">
        <v>57</v>
      </c>
      <c t="n" s="6" r="D14">
        <v>10242000</v>
      </c>
      <c t="n" s="6" r="E14">
        <v>0</v>
      </c>
      <c t="n" s="7" r="F14">
        <v>10242000</v>
      </c>
      <c t="n" s="6" r="G14">
        <v>0</v>
      </c>
    </row>
    <row spans="1:8" r="15">
      <c t="s" s="4" r="A15">
        <v>220</v>
      </c>
    </row>
    <row spans="1:8" r="16">
      <c t="s" s="3" r="A16">
        <v>218</v>
      </c>
    </row>
    <row spans="1:8" r="17">
      <c t="s" s="4" r="A17">
        <v>237</v>
      </c>
      <c t="s" s="4" r="B17">
        <v>240</v>
      </c>
      <c t="s" s="4" r="C17">
        <v>241</v>
      </c>
    </row>
    <row spans="1:8" r="18">
      <c t="s" s="4" r="A18">
        <v>57</v>
      </c>
      <c t="n" s="6" r="D18">
        <v>53261000</v>
      </c>
      <c t="n" s="6" r="E18">
        <v>63385000</v>
      </c>
      <c t="n" s="7" r="F18">
        <v>116764000</v>
      </c>
      <c t="n" s="6" r="G18">
        <v>126769000</v>
      </c>
    </row>
    <row spans="1:8" r="19">
      <c t="s" s="4" r="A19">
        <v>242</v>
      </c>
    </row>
    <row spans="1:8" r="20">
      <c t="s" s="3" r="A20">
        <v>218</v>
      </c>
    </row>
    <row spans="1:8" r="21">
      <c t="s" s="4" r="A21">
        <v>237</v>
      </c>
      <c t="s" s="4" r="F21">
        <v>240</v>
      </c>
    </row>
    <row spans="1:8" r="22">
      <c t="s" s="4" r="A22">
        <v>243</v>
      </c>
    </row>
    <row spans="1:8" r="23">
      <c t="s" s="3" r="A23">
        <v>218</v>
      </c>
    </row>
    <row spans="1:8" r="24">
      <c t="s" s="4" r="A24">
        <v>237</v>
      </c>
      <c t="s" s="4" r="F24">
        <v>238</v>
      </c>
    </row>
    <row spans="1:8" r="25">
      <c t="s" s="4" r="A25">
        <v>225</v>
      </c>
    </row>
    <row spans="1:8" r="26">
      <c t="s" s="3" r="A26">
        <v>218</v>
      </c>
    </row>
    <row spans="1:8" r="27">
      <c t="s" s="4" r="A27">
        <v>29</v>
      </c>
      <c t="n" s="6" r="D27">
        <v>5900000</v>
      </c>
      <c t="n" s="7" r="F27">
        <v>5900000</v>
      </c>
      <c t="n" s="6" r="H27">
        <v>7200000</v>
      </c>
    </row>
    <row spans="1:8" r="28">
      <c t="s" s="4" r="A28">
        <v>244</v>
      </c>
    </row>
    <row spans="1:8" r="29">
      <c t="s" s="3" r="A29">
        <v>218</v>
      </c>
    </row>
    <row spans="1:8" r="30">
      <c t="s" s="4" r="A30">
        <v>245</v>
      </c>
      <c t="n" s="7" r="D30">
        <v>130000</v>
      </c>
      <c t="n" s="7" r="F30">
        <v>130000</v>
      </c>
    </row>
    <row spans="1:8" r="31">
      <c t="s" s="4" r="A31">
        <v>246</v>
      </c>
      <c t="s" s="4" r="D31">
        <v>247</v>
      </c>
      <c t="s" s="4" r="F31">
        <v>247</v>
      </c>
    </row>
    <row spans="1:8" r="32">
      <c t="s" s="4" r="A32">
        <v>248</v>
      </c>
    </row>
    <row spans="1:8" r="33">
      <c t="s" s="3" r="A33">
        <v>218</v>
      </c>
    </row>
    <row spans="1:8" r="34">
      <c t="s" s="4" r="A34">
        <v>245</v>
      </c>
      <c t="n" s="7" r="D34">
        <v>520000</v>
      </c>
      <c t="n" s="7" r="F34">
        <v>520000</v>
      </c>
    </row>
    <row spans="1:8" r="35">
      <c t="s" s="4" r="A35">
        <v>249</v>
      </c>
    </row>
    <row spans="1:8" r="36">
      <c t="s" s="3" r="A36">
        <v>218</v>
      </c>
    </row>
    <row spans="1:8" r="37">
      <c t="s" s="4" r="A37">
        <v>250</v>
      </c>
      <c t="s" s="4" r="F37">
        <v>251</v>
      </c>
    </row>
    <row spans="1:8" r="38">
      <c t="s" s="4" r="A38">
        <v>252</v>
      </c>
      <c t="n" s="6" r="D38">
        <v>24500000</v>
      </c>
      <c t="n" s="7" r="F38">
        <v>24500000</v>
      </c>
    </row>
    <row spans="1:8" r="39">
      <c t="s" s="4" r="A39">
        <v>253</v>
      </c>
    </row>
    <row spans="1:8" r="40">
      <c t="s" s="3" r="A40">
        <v>218</v>
      </c>
    </row>
    <row spans="1:8" r="41">
      <c t="s" s="4" r="A41">
        <v>254</v>
      </c>
      <c t="n" s="6" r="D41">
        <v>24500000</v>
      </c>
      <c t="n" s="6" r="F41">
        <v>24500000</v>
      </c>
      <c t="n" s="7" r="H41">
        <v>22100000</v>
      </c>
    </row>
    <row spans="1:8" r="42">
      <c t="s" s="4" r="A42">
        <v>255</v>
      </c>
    </row>
    <row spans="1:8" r="43">
      <c t="s" s="3" r="A43">
        <v>218</v>
      </c>
    </row>
    <row spans="1:8" r="44">
      <c t="s" s="4" r="A44">
        <v>256</v>
      </c>
      <c t="n" s="7" r="F44">
        <v>900000</v>
      </c>
      <c t="n" s="6" r="G44">
        <v>500000</v>
      </c>
    </row>
    <row spans="1:8" r="45">
      <c t="s" s="4" r="A45">
        <v>257</v>
      </c>
      <c t="s" s="4" r="F45">
        <v>251</v>
      </c>
    </row>
    <row spans="1:8" r="46">
      <c t="s" s="4" r="A46">
        <v>258</v>
      </c>
      <c t="s" s="4" r="F46">
        <v>259</v>
      </c>
    </row>
    <row spans="1:8" r="47">
      <c t="s" s="4" r="A47">
        <v>260</v>
      </c>
    </row>
    <row spans="1:8" r="48">
      <c t="s" s="3" r="A48">
        <v>218</v>
      </c>
    </row>
    <row spans="1:8" r="49">
      <c t="s" s="4" r="A49">
        <v>57</v>
      </c>
      <c t="n" s="6" r="D49">
        <v>0</v>
      </c>
      <c t="n" s="6" r="E49">
        <v>0</v>
      </c>
      <c t="n" s="7" r="F49">
        <v>0</v>
      </c>
      <c t="n" s="6" r="G49">
        <v>0</v>
      </c>
    </row>
    <row spans="1:8" r="50">
      <c t="s" s="4" r="A50">
        <v>261</v>
      </c>
    </row>
    <row spans="1:8" r="51">
      <c t="s" s="3" r="A51">
        <v>218</v>
      </c>
    </row>
    <row spans="1:8" r="52">
      <c t="s" s="4" r="A52">
        <v>262</v>
      </c>
      <c t="n" s="7" r="D52">
        <v>0</v>
      </c>
      <c t="n" s="7" r="E52">
        <v>80500000</v>
      </c>
      <c t="n" s="6" r="F52">
        <v>252800000</v>
      </c>
      <c t="n" s="7" r="G52">
        <v>80500000</v>
      </c>
    </row>
    <row spans="1:8" r="53">
      <c t="s" s="4" r="A53">
        <v>263</v>
      </c>
    </row>
    <row spans="1:8" r="54">
      <c t="s" s="3" r="A54">
        <v>218</v>
      </c>
    </row>
    <row spans="1:8" r="55">
      <c t="s" s="4" r="A55">
        <v>264</v>
      </c>
      <c t="n" s="7" r="F55">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5</v>
      </c>
      <c t="s" s="2" r="B1">
        <v>1</v>
      </c>
    </row>
    <row spans="1:3" r="2">
      <c t="s" s="2" r="B2">
        <v>22</v>
      </c>
      <c t="s" s="2" r="C2">
        <v>54</v>
      </c>
    </row>
    <row spans="1:3" r="3">
      <c t="s" s="3" r="A3">
        <v>120</v>
      </c>
    </row>
    <row spans="1:3" r="4">
      <c t="s" s="4" r="A4">
        <v>266</v>
      </c>
      <c t="n" s="7" r="B4">
        <v>76106</v>
      </c>
      <c t="n" s="7" r="C4">
        <v>76106</v>
      </c>
    </row>
    <row spans="1:3" r="5">
      <c t="s" s="4" r="A5">
        <v>267</v>
      </c>
      <c t="n" s="6" r="B5">
        <v>252802</v>
      </c>
      <c t="n" s="6" r="C5">
        <v>80515</v>
      </c>
    </row>
    <row spans="1:3" r="6">
      <c t="s" s="4" r="A6">
        <v>268</v>
      </c>
      <c t="n" s="6" r="B6">
        <v>4348</v>
      </c>
      <c t="n" s="6" r="C6">
        <v>2886</v>
      </c>
    </row>
    <row spans="1:3" r="7">
      <c t="s" s="4" r="A7">
        <v>269</v>
      </c>
      <c t="n" s="7" r="B7">
        <v>400</v>
      </c>
      <c t="n" s="7" r="C7">
        <v>1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9"/>
    <col customWidth="1" max="2" min="2" width="15"/>
    <col customWidth="1" max="3" min="3" width="15"/>
  </cols>
  <sheetData>
    <row spans="1:3" r="1">
      <c t="s" s="1" r="A1">
        <v>73</v>
      </c>
      <c t="s" s="2" r="B1">
        <v>53</v>
      </c>
      <c t="s" s="2" r="C1">
        <v>1</v>
      </c>
    </row>
    <row spans="1:3" r="2">
      <c t="s" s="2" r="B2">
        <v>22</v>
      </c>
      <c t="s" s="2" r="C2">
        <v>22</v>
      </c>
    </row>
    <row spans="1:3" r="3">
      <c t="s" s="4" r="A3">
        <v>74</v>
      </c>
      <c t="n" s="7" r="C3">
        <v>-601884</v>
      </c>
    </row>
    <row spans="1:3" r="4">
      <c t="s" s="3" r="A4">
        <v>75</v>
      </c>
    </row>
    <row spans="1:3" r="5">
      <c t="s" s="4" r="A5">
        <v>72</v>
      </c>
      <c t="n" s="7" r="B5">
        <v>64532</v>
      </c>
      <c t="n" s="6" r="C5">
        <v>125543</v>
      </c>
    </row>
    <row spans="1:3" r="6">
      <c t="s" s="4" r="A6">
        <v>76</v>
      </c>
      <c t="n" s="6" r="C6">
        <v>257150</v>
      </c>
    </row>
    <row spans="1:3" r="7">
      <c t="s" s="4" r="A7">
        <v>77</v>
      </c>
      <c t="n" s="6" r="C7">
        <v>-145348</v>
      </c>
    </row>
    <row spans="1:3" r="8">
      <c t="s" s="4" r="A8">
        <v>78</v>
      </c>
      <c t="n" s="6" r="B8">
        <v>-364539</v>
      </c>
      <c t="n" s="6" r="C8">
        <v>-364539</v>
      </c>
    </row>
    <row spans="1:3" r="9">
      <c t="s" s="4" r="A9">
        <v>79</v>
      </c>
    </row>
    <row spans="1:3" r="10">
      <c t="s" s="4" r="A10">
        <v>74</v>
      </c>
      <c t="n" s="6" r="C10">
        <v>0</v>
      </c>
    </row>
    <row spans="1:3" r="11">
      <c t="s" s="3" r="A11">
        <v>75</v>
      </c>
    </row>
    <row spans="1:3" r="12">
      <c t="s" s="4" r="A12">
        <v>72</v>
      </c>
      <c t="n" s="6" r="C12">
        <v>0</v>
      </c>
    </row>
    <row spans="1:3" r="13">
      <c t="s" s="4" r="A13">
        <v>77</v>
      </c>
      <c t="n" s="6" r="C13">
        <v>0</v>
      </c>
    </row>
    <row spans="1:3" r="14">
      <c t="s" s="4" r="A14">
        <v>78</v>
      </c>
      <c t="n" s="6" r="B14">
        <v>0</v>
      </c>
      <c t="n" s="6" r="C14">
        <v>0</v>
      </c>
    </row>
    <row spans="1:3" r="15">
      <c t="s" s="4" r="A15">
        <v>80</v>
      </c>
    </row>
    <row spans="1:3" r="16">
      <c t="s" s="4" r="A16">
        <v>74</v>
      </c>
      <c t="n" s="6" r="C16">
        <v>-601884</v>
      </c>
    </row>
    <row spans="1:3" r="17">
      <c t="s" s="3" r="A17">
        <v>75</v>
      </c>
    </row>
    <row spans="1:3" r="18">
      <c t="s" s="4" r="A18">
        <v>72</v>
      </c>
      <c t="n" s="6" r="C18">
        <v>125543</v>
      </c>
    </row>
    <row spans="1:3" r="19">
      <c t="s" s="4" r="A19">
        <v>76</v>
      </c>
      <c t="n" s="6" r="C19">
        <v>257150</v>
      </c>
    </row>
    <row spans="1:3" r="20">
      <c t="s" s="4" r="A20">
        <v>77</v>
      </c>
      <c t="n" s="6" r="C20">
        <v>-145348</v>
      </c>
    </row>
    <row spans="1:3" r="21">
      <c t="s" s="4" r="A21">
        <v>78</v>
      </c>
      <c t="n" s="7" r="B21">
        <v>-364539</v>
      </c>
      <c t="n" s="7" r="C21">
        <v>-3645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1</v>
      </c>
      <c t="s" s="2" r="B1">
        <v>1</v>
      </c>
    </row>
    <row spans="1:3" r="2">
      <c t="s" s="2" r="B2">
        <v>22</v>
      </c>
      <c t="s" s="2" r="C2">
        <v>54</v>
      </c>
    </row>
    <row spans="1:3" r="3">
      <c t="s" s="3" r="A3">
        <v>82</v>
      </c>
    </row>
    <row spans="1:3" r="4">
      <c t="s" s="4" r="A4">
        <v>72</v>
      </c>
      <c t="n" s="7" r="B4">
        <v>125543</v>
      </c>
      <c t="n" s="7" r="C4">
        <v>125447</v>
      </c>
    </row>
    <row spans="1:3" r="5">
      <c t="s" s="3" r="A5">
        <v>83</v>
      </c>
    </row>
    <row spans="1:3" r="6">
      <c t="s" s="4" r="A6">
        <v>65</v>
      </c>
      <c t="n" s="6" r="B6">
        <v>25995</v>
      </c>
      <c t="n" s="6" r="C6">
        <v>21847</v>
      </c>
    </row>
    <row spans="1:3" r="7">
      <c t="s" s="4" r="A7">
        <v>84</v>
      </c>
      <c t="n" s="6" r="B7">
        <v>4455</v>
      </c>
      <c t="n" s="6" r="C7">
        <v>4443</v>
      </c>
    </row>
    <row spans="1:3" r="8">
      <c t="s" s="4" r="A8">
        <v>85</v>
      </c>
      <c t="n" s="6" r="B8">
        <v>10</v>
      </c>
      <c t="n" s="6" r="C8">
        <v>1076</v>
      </c>
    </row>
    <row spans="1:3" r="9">
      <c t="s" s="4" r="A9">
        <v>86</v>
      </c>
      <c t="n" s="6" r="B9">
        <v>4348</v>
      </c>
      <c t="n" s="6" r="C9">
        <v>2886</v>
      </c>
    </row>
    <row spans="1:3" r="10">
      <c t="s" s="3" r="A10">
        <v>87</v>
      </c>
    </row>
    <row spans="1:3" r="11">
      <c t="s" s="4" r="A11">
        <v>27</v>
      </c>
      <c t="n" s="6" r="B11">
        <v>-120</v>
      </c>
      <c t="n" s="6" r="C11">
        <v>-7</v>
      </c>
    </row>
    <row spans="1:3" r="12">
      <c t="s" s="4" r="A12">
        <v>28</v>
      </c>
      <c t="n" s="6" r="B12">
        <v>-2560</v>
      </c>
      <c t="n" s="6" r="C12">
        <v>-763</v>
      </c>
    </row>
    <row spans="1:3" r="13">
      <c t="s" s="4" r="A13">
        <v>29</v>
      </c>
      <c t="n" s="6" r="B13">
        <v>1267</v>
      </c>
      <c t="n" s="6" r="C13">
        <v>-3925</v>
      </c>
    </row>
    <row spans="1:3" r="14">
      <c t="s" s="4" r="A14">
        <v>30</v>
      </c>
      <c t="n" s="6" r="B14">
        <v>2408</v>
      </c>
      <c t="n" s="6" r="C14">
        <v>-11226</v>
      </c>
    </row>
    <row spans="1:3" r="15">
      <c t="s" s="4" r="A15">
        <v>88</v>
      </c>
      <c t="n" s="6" r="B15">
        <v>1478</v>
      </c>
      <c t="n" s="6" r="C15">
        <v>6053</v>
      </c>
    </row>
    <row spans="1:3" r="16">
      <c t="s" s="4" r="A16">
        <v>41</v>
      </c>
      <c t="n" s="6" r="B16">
        <v>-4667</v>
      </c>
      <c t="n" s="6" r="C16">
        <v>7465</v>
      </c>
    </row>
    <row spans="1:3" r="17">
      <c t="s" s="4" r="A17">
        <v>42</v>
      </c>
      <c t="n" s="6" r="B17">
        <v>-1960</v>
      </c>
      <c t="n" s="6" r="C17">
        <v>-1985</v>
      </c>
    </row>
    <row spans="1:3" r="18">
      <c t="s" s="4" r="A18">
        <v>89</v>
      </c>
      <c t="n" s="6" r="B18">
        <v>996</v>
      </c>
      <c t="n" s="6" r="C18">
        <v>-4995</v>
      </c>
    </row>
    <row spans="1:3" r="19">
      <c t="s" s="4" r="A19">
        <v>86</v>
      </c>
      <c t="n" s="6" r="B19">
        <v>192</v>
      </c>
      <c t="n" s="6" r="C19">
        <v>2449</v>
      </c>
    </row>
    <row spans="1:3" r="20">
      <c t="s" s="4" r="A20">
        <v>90</v>
      </c>
      <c t="n" s="6" r="B20">
        <v>157385</v>
      </c>
      <c t="n" s="6" r="C20">
        <v>148765</v>
      </c>
    </row>
    <row spans="1:3" r="21">
      <c t="s" s="3" r="A21">
        <v>91</v>
      </c>
    </row>
    <row spans="1:3" r="22">
      <c t="s" s="4" r="A22">
        <v>34</v>
      </c>
      <c t="n" s="6" r="B22">
        <v>-2880</v>
      </c>
      <c t="n" s="6" r="C22">
        <v>-1037</v>
      </c>
    </row>
    <row spans="1:3" r="23">
      <c t="s" s="4" r="A23">
        <v>85</v>
      </c>
      <c t="n" s="6" r="B23">
        <v>-4537</v>
      </c>
      <c t="n" s="6" r="C23">
        <v>0</v>
      </c>
    </row>
    <row spans="1:3" r="24">
      <c t="s" s="4" r="A24">
        <v>92</v>
      </c>
      <c t="n" s="6" r="B24">
        <v>-7417</v>
      </c>
      <c t="n" s="6" r="C24">
        <v>-1037</v>
      </c>
    </row>
    <row spans="1:3" r="25">
      <c t="s" s="3" r="A25">
        <v>93</v>
      </c>
    </row>
    <row spans="1:3" r="26">
      <c t="s" s="4" r="A26">
        <v>94</v>
      </c>
      <c t="n" s="6" r="B26">
        <v>0</v>
      </c>
      <c t="n" s="6" r="C26">
        <v>52400</v>
      </c>
    </row>
    <row spans="1:3" r="27">
      <c t="s" s="4" r="A27">
        <v>77</v>
      </c>
      <c t="n" s="6" r="B27">
        <v>-145348</v>
      </c>
      <c t="n" s="6" r="C27">
        <v>-199551</v>
      </c>
    </row>
    <row spans="1:3" r="28">
      <c t="s" s="4" r="A28">
        <v>95</v>
      </c>
      <c t="n" s="6" r="B28">
        <v>-145348</v>
      </c>
      <c t="n" s="6" r="C28">
        <v>-147151</v>
      </c>
    </row>
    <row spans="1:3" r="29">
      <c t="s" s="4" r="A29">
        <v>96</v>
      </c>
      <c t="n" s="6" r="B29">
        <v>4620</v>
      </c>
      <c t="n" s="6" r="C29">
        <v>577</v>
      </c>
    </row>
    <row spans="1:3" r="30">
      <c t="s" s="4" r="A30">
        <v>97</v>
      </c>
      <c t="n" s="6" r="B30">
        <v>7642</v>
      </c>
      <c t="n" s="6" r="C30">
        <v>5460</v>
      </c>
    </row>
    <row spans="1:3" r="31">
      <c t="s" s="4" r="A31">
        <v>98</v>
      </c>
      <c t="n" s="7" r="B31">
        <v>12262</v>
      </c>
      <c t="n" s="7" r="C31">
        <v>60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9</v>
      </c>
      <c t="s" s="2" r="B1">
        <v>1</v>
      </c>
    </row>
    <row spans="1:2" r="2">
      <c t="s" s="2" r="B2">
        <v>22</v>
      </c>
    </row>
    <row spans="1:2" r="3">
      <c t="s" s="3" r="A3">
        <v>100</v>
      </c>
    </row>
    <row spans="1:2" r="4">
      <c t="s" s="4" r="A4">
        <v>99</v>
      </c>
      <c t="s" s="4" r="B4">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02</v>
      </c>
      <c t="s" s="2" r="B1">
        <v>1</v>
      </c>
    </row>
    <row spans="1:2" r="2">
      <c t="s" s="2" r="B2">
        <v>22</v>
      </c>
    </row>
    <row spans="1:2" r="3">
      <c t="s" s="3" r="A3">
        <v>103</v>
      </c>
    </row>
    <row spans="1:2" r="4">
      <c t="s" s="4" r="A4">
        <v>102</v>
      </c>
      <c t="s" s="4" r="B4">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0</v>
      </c>
      <c t="s" s="2" r="B1">
        <v>1</v>
      </c>
    </row>
    <row spans="1:2" r="2">
      <c t="s" s="2" r="B2">
        <v>22</v>
      </c>
    </row>
    <row spans="1:2" r="3">
      <c t="s" s="3" r="A3">
        <v>105</v>
      </c>
    </row>
    <row spans="1:2" r="4">
      <c t="s" s="4" r="A4">
        <v>30</v>
      </c>
      <c t="s" s="4" r="B4">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07</v>
      </c>
      <c t="s" s="2" r="B1">
        <v>1</v>
      </c>
    </row>
    <row spans="1:2" r="2">
      <c t="s" s="2" r="B2">
        <v>22</v>
      </c>
    </row>
    <row spans="1:2" r="3">
      <c t="s" s="3" r="A3">
        <v>108</v>
      </c>
    </row>
    <row spans="1:2" r="4">
      <c t="s" s="4" r="A4">
        <v>107</v>
      </c>
      <c t="s" s="4" r="B4">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vt:lpstr>
      <vt:lpstr>Consolidated Statements of Inco</vt:lpstr>
      <vt:lpstr>Consolidated Statement of Partn</vt:lpstr>
      <vt:lpstr>Consolidated Statements of Cash</vt:lpstr>
      <vt:lpstr>Basis of Presentation</vt:lpstr>
      <vt:lpstr>Restricted Cash</vt:lpstr>
      <vt:lpstr>Inventory</vt:lpstr>
      <vt:lpstr>Property, Plant and Equipment</vt:lpstr>
      <vt:lpstr>Accrued Liabilities</vt:lpstr>
      <vt:lpstr>Debt</vt:lpstr>
      <vt:lpstr>Related Party Transactions</vt:lpstr>
      <vt:lpstr>Supplemental Cash Flow Informat</vt:lpstr>
      <vt:lpstr>Recent Accounting Standards</vt:lpstr>
      <vt:lpstr>Basis of Presentation (Policies</vt:lpstr>
      <vt:lpstr>Restricted Cash (Tables)</vt:lpstr>
      <vt:lpstr>Inventory (Tables)</vt:lpstr>
      <vt:lpstr>Property, Plant and Equipment (</vt:lpstr>
      <vt:lpstr>Accrued Liabilities (Tables)</vt:lpstr>
      <vt:lpstr>Debt (Tables)</vt:lpstr>
      <vt:lpstr>Related Party Transactions (Tab</vt:lpstr>
      <vt:lpstr>Supplemental Cash Flow Inform22</vt:lpstr>
      <vt:lpstr>Recent Accounting Standards (Ta</vt:lpstr>
      <vt:lpstr>Restricted Cash (Details)</vt:lpstr>
      <vt:lpstr>Inventory (Details)</vt:lpstr>
      <vt:lpstr>Property, Plant and Equipment26</vt:lpstr>
      <vt:lpstr>Accrued Liabilities (Details)</vt:lpstr>
      <vt:lpstr>Debt - Schedule of Debt Instrum</vt:lpstr>
      <vt:lpstr>Debt - Schedule of Carrying Val</vt:lpstr>
      <vt:lpstr>Related Party Transactions - Sc</vt:lpstr>
      <vt:lpstr>Related Party Transactions - Na</vt:lpstr>
      <vt:lpstr>Supplemental Cash Flow Inform3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7:38:00Z</dcterms:created>
  <dcterms:modified xmlns:dcterms="http://purl.org/dc/terms/" xmlns:xsi="http://www.w3.org/2001/XMLSchema-instance" xsi:type="dcterms:W3CDTF">2016-08-08T17:38:00Z</dcterms:modified>
  <dc:title xmlns:dc="http://purl.org/dc/elements/1.1/">Untitled</dc:title>
  <dc:description xmlns:dc="http://purl.org/dc/elements/1.1/"/>
  <dc:subject xmlns:dc="http://purl.org/dc/elements/1.1/"/>
  <cp:keywords/>
  <cp:category/>
</cp:coreProperties>
</file>